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Financial Statements" sheetId="6" state="visible" r:id="rId6"/>
    <sheet xmlns:r="http://schemas.openxmlformats.org/officeDocument/2006/relationships" name="Earnings Per Share" sheetId="7" state="visible" r:id="rId7"/>
    <sheet xmlns:r="http://schemas.openxmlformats.org/officeDocument/2006/relationships" name="Inventory" sheetId="8" state="visible" r:id="rId8"/>
    <sheet xmlns:r="http://schemas.openxmlformats.org/officeDocument/2006/relationships" name="Related Party Receivable" sheetId="9" state="visible" r:id="rId9"/>
    <sheet xmlns:r="http://schemas.openxmlformats.org/officeDocument/2006/relationships" name="Debt" sheetId="10" state="visible" r:id="rId10"/>
    <sheet xmlns:r="http://schemas.openxmlformats.org/officeDocument/2006/relationships" name="Warrants to Purchase Common Sto" sheetId="11" state="visible" r:id="rId11"/>
    <sheet xmlns:r="http://schemas.openxmlformats.org/officeDocument/2006/relationships" name="Fair Value of Financial Instrum" sheetId="12" state="visible" r:id="rId12"/>
    <sheet xmlns:r="http://schemas.openxmlformats.org/officeDocument/2006/relationships" name="Concentrations, Risks and Uncer" sheetId="13" state="visible" r:id="rId13"/>
    <sheet xmlns:r="http://schemas.openxmlformats.org/officeDocument/2006/relationships" name="Recent Accounting Pronouncement" sheetId="14" state="visible" r:id="rId14"/>
    <sheet xmlns:r="http://schemas.openxmlformats.org/officeDocument/2006/relationships" name="Earnings Per Share (Tables)" sheetId="15" state="visible" r:id="rId15"/>
    <sheet xmlns:r="http://schemas.openxmlformats.org/officeDocument/2006/relationships" name="Inventory (Tables)" sheetId="16" state="visible" r:id="rId16"/>
    <sheet xmlns:r="http://schemas.openxmlformats.org/officeDocument/2006/relationships" name="Debt (Tables)" sheetId="17" state="visible" r:id="rId17"/>
    <sheet xmlns:r="http://schemas.openxmlformats.org/officeDocument/2006/relationships" name="Warrants to Purchase Common S18" sheetId="18" state="visible" r:id="rId18"/>
    <sheet xmlns:r="http://schemas.openxmlformats.org/officeDocument/2006/relationships" name="Earnings Per Share - Schedule o" sheetId="19" state="visible" r:id="rId19"/>
    <sheet xmlns:r="http://schemas.openxmlformats.org/officeDocument/2006/relationships" name="Earnings Per Share - Schedule20" sheetId="20" state="visible" r:id="rId20"/>
    <sheet xmlns:r="http://schemas.openxmlformats.org/officeDocument/2006/relationships" name="Inventory - Schedule of Invento" sheetId="21" state="visible" r:id="rId21"/>
    <sheet xmlns:r="http://schemas.openxmlformats.org/officeDocument/2006/relationships" name="Related Party Receivable (Detai" sheetId="22" state="visible" r:id="rId22"/>
    <sheet xmlns:r="http://schemas.openxmlformats.org/officeDocument/2006/relationships" name="Debt (Details Narrative)" sheetId="23" state="visible" r:id="rId23"/>
    <sheet xmlns:r="http://schemas.openxmlformats.org/officeDocument/2006/relationships" name="Debt - Schedule of Debt (Detail" sheetId="24" state="visible" r:id="rId24"/>
    <sheet xmlns:r="http://schemas.openxmlformats.org/officeDocument/2006/relationships" name="Debt - Schedule of Debt (Deta25" sheetId="25" state="visible" r:id="rId25"/>
    <sheet xmlns:r="http://schemas.openxmlformats.org/officeDocument/2006/relationships" name="Warrants to Purchase Common S26" sheetId="26" state="visible" r:id="rId26"/>
    <sheet xmlns:r="http://schemas.openxmlformats.org/officeDocument/2006/relationships" name="Warrants to Purchase Common S27" sheetId="27" state="visible" r:id="rId27"/>
    <sheet xmlns:r="http://schemas.openxmlformats.org/officeDocument/2006/relationships" name="Concentrations, Risks and Unc28" sheetId="28" state="visible" r:id="rId28"/>
  </sheets>
  <definedNames/>
  <calcPr calcId="124519" fullCalcOnLoad="1"/>
</workbook>
</file>

<file path=xl/sharedStrings.xml><?xml version="1.0" encoding="utf-8"?>
<sst xmlns="http://schemas.openxmlformats.org/spreadsheetml/2006/main" uniqueCount="315">
  <si>
    <t>Document and Entity Information - shares</t>
  </si>
  <si>
    <t>6 Months Ended</t>
  </si>
  <si>
    <t>Nov. 30, 2016</t>
  </si>
  <si>
    <t>Jan. 13, 2017</t>
  </si>
  <si>
    <t>Document And Entity Information</t>
  </si>
  <si>
    <t>Entity Registrant Name</t>
  </si>
  <si>
    <t>GREYSTONE LOGISTICS, INC.</t>
  </si>
  <si>
    <t>Entity Central Index Key</t>
  </si>
  <si>
    <t>Document Type</t>
  </si>
  <si>
    <t>10-Q</t>
  </si>
  <si>
    <t>Document Period End Date</t>
  </si>
  <si>
    <t>Nov. 30,
		2016</t>
  </si>
  <si>
    <t>Amendment Flag</t>
  </si>
  <si>
    <t>false</t>
  </si>
  <si>
    <t>Current Fiscal Year End Date</t>
  </si>
  <si>
    <t>--05-31</t>
  </si>
  <si>
    <t>Entity Filer Category</t>
  </si>
  <si>
    <t>Smaller Reporting Company</t>
  </si>
  <si>
    <t>Entity Common Stock, Shares Outstanding</t>
  </si>
  <si>
    <t>Trading Symbol</t>
  </si>
  <si>
    <t>GLGI</t>
  </si>
  <si>
    <t>Document Fiscal Period Focus</t>
  </si>
  <si>
    <t>Q2</t>
  </si>
  <si>
    <t>Document Fiscal Year Focus</t>
  </si>
  <si>
    <t>Consolidated Balance Sheets (Unaudited) - USD ($)</t>
  </si>
  <si>
    <t>May 31, 2016</t>
  </si>
  <si>
    <t>Current Assets:</t>
  </si>
  <si>
    <t>Cash</t>
  </si>
  <si>
    <t>Accounts receivable - Trade, net of allowance for doubtful accounts of $31,660 and $13,260, respectively</t>
  </si>
  <si>
    <t>Accounts receivable - Related party receivable</t>
  </si>
  <si>
    <t>Inventory</t>
  </si>
  <si>
    <t>Prepaid expenses</t>
  </si>
  <si>
    <t>Total Current Assets</t>
  </si>
  <si>
    <t>Property and Equipment, net of accumulated depreciation</t>
  </si>
  <si>
    <t>Deferred Tax Asset</t>
  </si>
  <si>
    <t>Other Assets</t>
  </si>
  <si>
    <t>Total Assets</t>
  </si>
  <si>
    <t>Current Liabilities:</t>
  </si>
  <si>
    <t>Current portion of long-term debt</t>
  </si>
  <si>
    <t>Accounts payable and accrued expenses</t>
  </si>
  <si>
    <t>Accrued interest payable - related party</t>
  </si>
  <si>
    <t xml:space="preserve"> </t>
  </si>
  <si>
    <t>Preferred dividends payable</t>
  </si>
  <si>
    <t>Total Current Liabilities</t>
  </si>
  <si>
    <t>Long-Term Debt, net of current portion</t>
  </si>
  <si>
    <t>Deficit:</t>
  </si>
  <si>
    <t>Preferred stock, $0.0001 par value, cumulative, 20,750,000 shares authorized, 50,000 shares issued and outstanding, liquidation preference of $5,000,000</t>
  </si>
  <si>
    <t>Common stock, $0.0001 par value, 5,000,000,000 shares authorized, 28,361,201 and 27,886,201 shares issued and outstanding</t>
  </si>
  <si>
    <t>Additional paid-in capital</t>
  </si>
  <si>
    <t>Accumulated deficit</t>
  </si>
  <si>
    <t>Total Greystone Stockholders' Deficit</t>
  </si>
  <si>
    <t>Non-controlling interest</t>
  </si>
  <si>
    <t>Total Deficit</t>
  </si>
  <si>
    <t>Total Liabilities and Deficit</t>
  </si>
  <si>
    <t>Consolidated Balance Sheets (Unaudited) (Parenthetical) - USD ($)</t>
  </si>
  <si>
    <t>Statement of Financial Position [Abstract]</t>
  </si>
  <si>
    <t>Allowance for doubtful on accounts receivable</t>
  </si>
  <si>
    <t>Preferred stock, par value</t>
  </si>
  <si>
    <t>Preferred stock, shares authorized</t>
  </si>
  <si>
    <t>Preferred stock, shares issued</t>
  </si>
  <si>
    <t>Preferred stock, shares outstanding</t>
  </si>
  <si>
    <t>Preferred Stock, liquidation preference</t>
  </si>
  <si>
    <t>Common stock, par value</t>
  </si>
  <si>
    <t>Common stock, shares authorized</t>
  </si>
  <si>
    <t>Common stock, shares issued</t>
  </si>
  <si>
    <t>Common stock, shares outstanding</t>
  </si>
  <si>
    <t>Consolidated Statements of Operations (Unaudited) - USD ($)</t>
  </si>
  <si>
    <t>3 Months Ended</t>
  </si>
  <si>
    <t>Nov. 30, 2015</t>
  </si>
  <si>
    <t>Income Statement [Abstract]</t>
  </si>
  <si>
    <t>Sales</t>
  </si>
  <si>
    <t>Cost of Sales</t>
  </si>
  <si>
    <t>Gross Profit</t>
  </si>
  <si>
    <t>General, Selling and Administrative Expenses</t>
  </si>
  <si>
    <t>Operating Income</t>
  </si>
  <si>
    <t>Other Expense:</t>
  </si>
  <si>
    <t>Interest expense</t>
  </si>
  <si>
    <t>Income before Income Taxes</t>
  </si>
  <si>
    <t>Provision for Income Taxes</t>
  </si>
  <si>
    <t>Net Income</t>
  </si>
  <si>
    <t>Income Attributable to Variable Interest Entities, net</t>
  </si>
  <si>
    <t>Preferred Dividends</t>
  </si>
  <si>
    <t>Net Income (Loss) Attributable to Common Stockholders</t>
  </si>
  <si>
    <t>Income (Loss) Per Share of Common Stock - Basic and Diluted</t>
  </si>
  <si>
    <t>Weighted Average Shares of Common Stock Outstanding - Basic and Diluted</t>
  </si>
  <si>
    <t>Weighted Average Shares of Common Stock Outstanding - Basic</t>
  </si>
  <si>
    <t>Weighted Average Shares of Common Stock Outstanding - Diluted</t>
  </si>
  <si>
    <t>Consolidated Statements of Cash Flows (Unaudited) - USD ($)</t>
  </si>
  <si>
    <t>Cash Flows from Operating Activities:</t>
  </si>
  <si>
    <t>Net income</t>
  </si>
  <si>
    <t>Adjustments to reconcile net income to net cash provided by operating activities</t>
  </si>
  <si>
    <t>Depreciation and amortization</t>
  </si>
  <si>
    <t>Decrease (Increase) in deferred tax asset</t>
  </si>
  <si>
    <t>Stock based compensation</t>
  </si>
  <si>
    <t>Changes in trade accounts receivable</t>
  </si>
  <si>
    <t>Changes in related party receivable</t>
  </si>
  <si>
    <t>Changes in inventory</t>
  </si>
  <si>
    <t>Changes in prepaid expenses</t>
  </si>
  <si>
    <t>Changes in accounts payable and accrued expenses</t>
  </si>
  <si>
    <t>Net cash provided by operating activities</t>
  </si>
  <si>
    <t>Cash Flows from Investing Activities:</t>
  </si>
  <si>
    <t>Purchase of property and equipment</t>
  </si>
  <si>
    <t>Cash Flows from Financing Activities:</t>
  </si>
  <si>
    <t>Proceeds from revolving loan</t>
  </si>
  <si>
    <t>Payments on long-term debt and capitalized lease</t>
  </si>
  <si>
    <t>Payments on revolving loan</t>
  </si>
  <si>
    <t>Debt issue costs</t>
  </si>
  <si>
    <t>Proceeds from exercised stock options</t>
  </si>
  <si>
    <t>Dividends paid on preferred stock</t>
  </si>
  <si>
    <t>Dividends paid by variable interest entity</t>
  </si>
  <si>
    <t>Net cash used in financing activities</t>
  </si>
  <si>
    <t>Net Increase (Decrease) in Cash</t>
  </si>
  <si>
    <t>Cash, beginning of period</t>
  </si>
  <si>
    <t>Cash, end of period</t>
  </si>
  <si>
    <t>Non-Cash Activities:</t>
  </si>
  <si>
    <t>Acquisition of equipment pursuant to capital lease</t>
  </si>
  <si>
    <t>Conversion of accrued interest to long-term debt</t>
  </si>
  <si>
    <t>Warrants issued</t>
  </si>
  <si>
    <t>Preferred dividend accrual</t>
  </si>
  <si>
    <t>Supplemental Information:</t>
  </si>
  <si>
    <t>Interest paid</t>
  </si>
  <si>
    <t>Basis of Financial Statements</t>
  </si>
  <si>
    <t>Organization, Consolidation and Presentation of Financial Statements [Abstract]</t>
  </si>
  <si>
    <t>Note 1. Basis of Financial Statements In the opinion of
Greystone Logistics, Inc. (Greystone), the accompanying unaudited consolidated financial statements contain all adjustments
and reclassifications, which are of a normal recurring nature, necessary to present fairly its financial position as of November
30, 2016, the results of its operations for the six-month and three-month periods ended November 30, 2016 and 2015, and its cash
flows for the six-month periods ended November 30, 2016 and 2015. These consolidated financial statements should be read in conjunction
with the audited consolidated financial statements as of and for the fiscal year ended May 31, 2016 and the notes thereto included
in Greystones Form 10-K for such period. The results of operations for the six-months and three-month periods ended November
30, 2016 and 2015 are not necessarily indicative of the results to be expected for the full fiscal year. The consolidated
financial statements of Greystone include its wholly-owned subsidiaries, Greystone Manufacturing, L.L.C. (GSM) and
Plastic Pallet Production, Inc. (PPP), and the variable interest entity, Greystone Real Estate, L.L.C. (GRE).
GRE owns two buildings located in Bettendorf, Iowa which are leased to GSM.</t>
  </si>
  <si>
    <t>Earnings Per Share</t>
  </si>
  <si>
    <t>Earnings Per Share [Abstract]</t>
  </si>
  <si>
    <t xml:space="preserve">Note 2. Earnings Per Share Basic earnings per
share is based on the weighted-average effect of all common shares issued and outstanding and is calculated by dividing net income
(loss) available to common stockholders by the weighted-average shares outstanding during the period. Diluted earnings per share
is calculated by dividing net income (loss) available to common stockholders by the weighted-average number of common shares used
in the basic earnings per share calculation plus the number of common shares that would be issued assuming exercise or conversion
of all potentially dilutive common shares outstanding. Greystone excludes
equity instruments from the calculation of diluted earnings per share if the effect of including such instruments is anti-dilutive,
as follows:
2016 2015
Six-month periods ended November 30:
Options to purchase common stock 200,000 675,000
Warrants to purchase common stock 500,000 -
Preferred stock convertible into common stock 3,333,333 3,333,333
Total 4,033,333 4,008,333
Three-month periods ended November 30:
Options to purchase common stock - 675,000
Preferred stock convertible into common stock 3,333,333 3,333,333
Total 3,333,333 4,008,333 The following tables
set forth the computation of basic and diluted earnings per share for the following periods:
2016 2015
Six-month periods ended November 30:
Numerator -
Net loss available to common stockholders $ (76,330 ) $ (113,735 )
Denominator -
Weighted-average shares outstanding - basic 28,283,332 27,520,217
Incremental shares from assumed conversion of options and warrants - -
Diluted shares 28,283,332 27,520,217
Loss per share -
Basic and Diluted $ (0.00 ) $ (0.00 )
Three-month periods ended November 30:
Numerator -
Net income (loss) available to common stockholders $ 41,109 $ (22,420 )
Denominator -
Weighted-average shares outstanding - basic 28,361,201 27,630,432
Incremental shares from assumed conversion of options and warrants 579,167 -
Diluted shares 28,940,368 27,630,432
Loss per share -
Basic and Diluted $ 0.00 $ (0.00 </t>
  </si>
  <si>
    <t>Inventory Disclosure [Abstract]</t>
  </si>
  <si>
    <t>Note 3. Inventory Inventory consists
of the following:
November 30, 2016 May 31, 2016
Raw materials $ 744,711 $ 536,350
Finished goods 550,831 768,145
Total inventory $ 1,295,542 $ 1,304,495</t>
  </si>
  <si>
    <t>Related Party Receivable</t>
  </si>
  <si>
    <t>Related Party Transactions [Abstract]</t>
  </si>
  <si>
    <t>Note 4. Related Party Receivable Yorktown Management &amp; Financial Services,
LLC Yorktown Management &amp;
Financial Services, LLC (Yorktown), an entity wholly owned by Greystones CEO and President, owns and rents
to Greystone (1) grinding equipment used to grind raw materials for Greystones pallet production and (2) extruders for pelletizing
recycled plastic into pellets for resale and for use as raw material in the manufacture of pallets. GSM pays weekly rental fees
to Yorktown of $22,500 for use of Yorktowns grinding equipment and $5,000 for the use of Yorktowns pelletizing equipment
for which GSM paid Yorktown rental fees of $715,000 for the six months ended November 30, 2016 and 2015, respectively. In addition, Yorktown provides
office space for Greystone in Tulsa, Oklahoma at a monthly rental of $2,200. TriEnda Holdings, L.L.C. TriEnda Holdings, L.L.C.
(TriEnda) is a manufacturer of plastic pallets, protective packing and dunnage utilizing thermoform processing for
which Warren F. Kruger, Greystones president and CEO, serves TriEnda as the non-executive Chairman of the Board and is a
partner in a partnership which has a majority ownership interest. Greystone charges a tolling fee for blending and pelletizing
plastic resin using TriEndas equipment and raw materials. Revenue from TriEnda totaled $368,690 and $111,986 for the six
months ended November 30, 2016 and 2015, respectively. The account receivable from TriEnda at November 30, 2016 was $62,694. The tolling service provided
by Greystone generates a certain amount of scrap material which is purchased by Greystone. Purchases for the six months ended November
30, 2016 and 2015 totaled $24,265 and $60,584, respectively. Greystone had accounts payable to TriEnda of $2,299 at November 30,
2016. Green Plastic Pallets Greystone sells plastic
pallets to Green Plastic Pallets (Green), an entity that is owned by James Kruger, brother to Warren Kruger, Greystones
president and CEO. Greystone had sales to Green of $146,885 and $146,880 for the six months ended November 30, 2016 and 2015,
respectively. The account receivable due from Green at November 30, 2016 was $111,860.</t>
  </si>
  <si>
    <t>Debt</t>
  </si>
  <si>
    <t>Debt Disclosure [Abstract]</t>
  </si>
  <si>
    <t>Note 5. Debt Debt as of November
30, 2016 and May 31, 2016 is as follows:
November 30, 2016 May 31, 2016
Term note A payable to International Bank of Commerce, prime rate of interest plus 0.5% but not less than 4.0%, maturing January 7, 2019 $ 4,969,030 $ 5,310,179
Term note B payable to International Bank of Commerce, prime rate of interest plus 0.5% but not less than 4.0%, maturing January 7, 2019 2,206,666 2,688,659
Revolving note payable to International Bank of Commerce, prime rate of interest plus 0.5% but not less than 4.0%, due January 31, 2019 1,400,000 1,675,000
Term note payable by GRE to International Bank of Commerce, interest rate of 4.5%, monthly principal and interest payments of $26,215, due January 31, 2019 2,932,721 3,021,734
Capital lease with a private pallet leasing company, interest rate of 5%, maturity of August 7, 2019 4,865,070 -
Note payable to Robert Rosene, 7.5% interest, due January 15, 2018 4,534,331 2,066,000
Note payable to Yorktown Management &amp; Financial Services, LLC, 5% interest, due February 28, 2019, monthly principal and interest payments of $20,629 525,758 634,616
Other 44,400 50,560
Debt issue costs, net of amortization (225,213 ) (69,185 )
21,252,763 15,377,563
Less: Current portion (4,340,096 ) (2,088,327 )
Long-term debt $ 16,912,667 $ 13,289,236 The prime rate of
interest as of November 30, 2016 was 3.5%. Effective December 15, 2016, the prime rate of interest increased to 3.75%. Loan Agreement between Greystone
and IBC On January 31, 2014,
Greystone and GSM (the Borrowers) and International Bank of Commerce (IBC) entered into a Loan Agreement
(the IBC Loan Agreement). The IBC Loan Agreement provides for a revolving loan in an aggregate principal amount of
up to $2,500,000 (the Revolving Loan) and a term loan in the aggregate principal amount of $9,200,000 (the Term
Loan). The exact amount which can be borrowed under the Revolving Loan from time to time is dependent upon the amount of
the borrowing base, but can in no event exceed $2,500,000. On January 7, 2016,
the Borrowers and IBC entered into the First Amendment to the IBC Loan Agreement (the First Amendment) whereby IBC
made an additional term loan to Borrowers in the original principal amount of $2,530,072 (the New Equipment Loan).
The New Equipment Loan and $2,917,422 of the principal amount outstanding on the Term Loan were consolidated into a new loan in
the combined principal amount of $5,447,504 (the Term Loan A). The Term Loans remaining principal balance
of $3,000,000 was deemed to be a separate term loan (the Term Loan B). Greystones board of directors approved
compensation to Warren F. Kruger, President and CEO, and Robert B. Rosene, Jr., a member of Greystones board of directors,
as the individual guarantors pursuant to the IBC Agreement, as amended. The compensation included a cash payment of $65,000, of
which the payment to Mr. Rosene was made in December 2016, and a warrant to purchase 250,000 shares of Greystone common stock for
$0.01 per share as discussed further in Note 6. The cost of the compensation is accounted for as debt issue costs to be amortized
over the remaining primary terms of the notes. The Term Loans A
and B bear interest at the New York Prime Rate plus 0.5% but not less than 4.0% and mature January 7, 2019. The Borrowers are required
to make equal monthly payments of principal and interest in such amounts sufficient to amortize the principal balance of (i) the
Note A Term Loan over a seven year period beginning January 31, 2016 (currently $74,455 per month) and (ii) the Note B Term Loan
over the three-year life of the loan (currently $88,790 per month). The Revolving Loan
bears interest at the New York Prime Rate plus 0.5% but not less than 4.0%. Effective December 12, 2016, the Revolving Loan was
amended and restated to extend the maturity of the note to January 31, 2019. The Borrowers are required to pay all interest accrued
on the outstanding principal balance of the Revolving Loan on a monthly basis. Any principal on the Revolving Loan that is prepaid
by the Borrowers does not reduce the original amount available to the Borrowers. The IBC Loan Agreement
includes customary representations and warranties and affirmative and negative covenants which include (i) requiring the Borrowers
to maintain a debt service coverage ratio of 1:25 to 1:00 and a funded debt to EBIDA ratio not exceeding 3:00 to 1:00 measured
quarterly, (ii) subject to certain exceptions, limiting the Borrowers combined capital expenditures on fixed assets to $1,000,000
per year, (iii) prohibiting Greystone, without IBCs prior written consent, from declaring or paying any dividends, redemptions
of stock or membership interests, distributions and withdrawals (as applicable) in respect of its capital stock or any other equity
interest, other than additional payments to holders of its preferred stock in an amount not to exceed $500,000 in any fiscal year,
(iv) subject to certain exceptions, prohibiting the incurrence of additional indebtedness by the Borrowers, and (v) requiring the
Borrowers to prevent (A) any change in capital ownership such that there is a material change in the direct or indirect ownership
of (1) Greystones outstanding preferred stock, and (2) any equity interest in GSM, or (B) Warren Kruger from ceasing to
be actively involved in the management of Greystone as President and/or Chief Executive Officer. The foregoing list of covenants
is not exhaustive and there are several other covenants contained in the IBC Loan Agreement. Greystones
debt service coverage ratio as of November 30, 2016 was 0.65 to 1:00 which was less than the required minimum as discussed above.
Effective December 12, 2016, the Borrowers and IBC entered into the Third Amendment to the IBC Loan Agreement (the Third
Amendment) waiving this instance of noncompliance, and further removing the requirement to maintain the minimum debt service
coverage ratio until the rolling test period ending February 28, 2018. The IBC Loan Agreement
includes customary events of default, including events of default relating to non-payment of principal and other amounts owing
under the IBC Loan Agreement from time to time, inaccuracy of representations, violation of covenants, defaults under other agreements,
bankruptcy and similar events, the death of a guarantor, certain material adverse changes relating to a Borrower or guarantor,
certain judgments or awards against a Borrower, or government action affecting a Borrowers or guarantors ability
to perform under the IBC Loan Agreement or the related loan documents. Among other things, a default under the IBC Loan Agreement
would permit IBC to cease lending funds under the IBC Loan Agreement, and require immediate repayment of any outstanding loans
with interest and any unpaid accrued fees. The IBC Loan Agreement
is secured by a lien on substantially all of the assets of the Borrowers. In addition, the IBC Loan Agreement is secured by a mortgage
granted by GRE on the real property owned by GRE in Bettendorf, Iowa (the Mortgage). GRE is owned by Warren F. Kruger,
Greystones President and CEO, and Robert B. Rosene, Jr., a director of Greystone. Messrs. Kruger and Rosene have provided
a combined limited guaranty of the Borrowers obligations under the IBC Loan Agreement, with such guaranty being limited
to a combined amount of $6,500,000 (the Guaranty). The Mortgage and the Guaranty also secure or guaranty, as applicable,
the obligations of GRE under the Loan Agreement between GRE and IBC dated January 31, 2014 as discussed in the following paragraph. Loan Agreement between GRE and
IBC On January 31, 2014,
GRE and IBC entered into a Loan Agreement which provided for a mortgage loan to GRE of $3,412,500. The loan provides for a 4.5%
interest rate and a maturity of January 31, 2019 and is secured by a mortgage on the two buildings in Bettendorf, Iowa which are
leased to Greystone. Capital Lease with Private Pallet
Leasing Company In August, 2016,
Greystone entered into a three-year lease agreement with a private pallet leasing company to provide for certain production equipment
with a total cost of approximately $5.4 million. The lease agreement includes a bargain purchase option to acquire the production
equipment at the end of the lease term. The lease is for two Milacron injection molding machines and two pallet molds designed
and dedicated to production of 48X40 pallets (the Pallets) for the pallet leasing company. Monthly lease payments,
estimated at approximately $100,000 per machine, are payable on a per invoice basis at the rate of $6.25 for each pallet produced
by the leased production equipment and shipped to the leasing company. The lease bears an interest rate of 5%, has a three-year
maturity and provides for minimum monthly lease rental payment based upon the total Pallets sold in excess of a specified amount
not to exceed the monthly productive capacity of the leased machines. The first of the
Milacron machines was placed into service in August, 2016. The second machine was placed into service in September, 2016 under
the same terms and conditions as the first machine. Maturities for the three years subsequent to November 30, 2016 for the capital
lease are estimated to be $2,206,994, $2,319,848 and $338,228. Note Payable between Greystone
and Robert B. Rosene, Jr. Effective December
15, 2005, Greystone entered into an agreement with Robert B. Rosene, Jr., a member of Greystones board of directors, to
convert $2,066,000 of advances into a note payable at 7.5% interest. Effective June 1, 2016, the note was restated (the Restated
Note) to combine the outstanding principal, $2,066,000, and accrued interest, $2,475,690, into a note payable of $4,541,690
with an extended maturity date of January 15, 2018. The Restated Note provides that accrued interest is payable monthly and allows
Greystone to use commercially reasonable efforts to pay such amounts as allowed by the IBC Loan Agreement against the interest
accrued prior to the restatement. Note Payable between Greystone
and Yorktown Management Financial Services, LLC (Yorktown) On February 29,
2016, Greystone entered into an unsecured note payable to Yorktown in the amount of $688,296 in connection with the acquisition
of equipment from Yorktown. The note payable bears interest at the rate of 5% and is payable over three years with monthly principal
and interest payments of $20,629. Maturities Maturities of Greystones
long-term debt and capital leases for the five years subsequent to November 30, 2016 are $4,340,096, $10,477,053, $6,660,827,
$-0- and $-0-.</t>
  </si>
  <si>
    <t>Warrants to Purchase Common Stock</t>
  </si>
  <si>
    <t>Warrants To Purchase Common Stock</t>
  </si>
  <si>
    <t xml:space="preserve">Note 6. Warrants to Purchase Common
Stock Effective September
1, 2016, Greystones board of directors authorized the issuance of warrants to purchase 250,000 shares of Greystones
common stock for $0.01 per share to each of Warren F. Kruger, President and CEO, and Robert B. Rosene, Jr., a member of Greystones
board, as compensation for providing guarantees on Greystones debt with International Bank of Commerce. The warrants have
a vesting period of two years and expire August 31, 2026. The issuance will be capitalized as debt issue cost as of the measurement
date for approximately $120,000 and amortized over the remaining guaranty term. The value of Greystones
common stock on September 1, 2016 was $0.24 per share. The estimated fair value at the date of the grant for the warrants utilizing
the Black-Scholes option valuation model and the assumptions that were used in the Black-Scholes option model for fiscal year 2017
are as follows:
Estimated fair value of warrants at date of grant $ 120,000
Black-Scholes model assumptions
Average expected life (years) 6
Average expected volatility factor 145.77 %
Average risk-free interest rate 4.0 %
Average expected dividend yields $ -0- </t>
  </si>
  <si>
    <t>Fair Value of Financial Instruments</t>
  </si>
  <si>
    <t>Investments, All Other Investments [Abstract]</t>
  </si>
  <si>
    <t>Note 7. Fair Value of Financial Instruments The following methods and
assumptions are used in estimating the fair-value disclosures for financial instruments: Debt: The carrying amount of loans
with floating rates of interest approximate fair value. Fixed rate loans are valued based on cash flows using estimated rates
of comparable loans. The carrying amounts reported in the balance sheet approximate fair value.</t>
  </si>
  <si>
    <t>Concentrations, Risks and Uncertainties</t>
  </si>
  <si>
    <t>Risks and Uncertainties [Abstract]</t>
  </si>
  <si>
    <t>Note 8. Concentrations, Risks and Uncertainties Greystone derived approximately
67% of its total sales from two customers (25% and 42% respectively) in fiscal year 2017 and approximately 40% (36% and 4%, respectively)
in fiscal year 2016. The loss of a material amount of business from these customers could have a material adverse effect on Greystone. Greystone purchases damaged
pallets from its customers at a price based on the value of the raw material content in the pallet. A majority of these purchases,
totaling $864,874 and $478,752 in fiscal years 2017 and 2016, respectively, is from one of its major customers. Robert B. Rosene, Jr.,
a Greystone director, has provided financing and guarantees on Greystones bank debt. As of November 30, 2016, Greystone
is indebted to Mr. Rosene in the amount of $4,534,331 for a note payable and related accrued interest due January 15, 2018. There
is no assurance that Mr. Rosene will renew the note as of the maturity date.</t>
  </si>
  <si>
    <t>Recent Accounting Pronouncements</t>
  </si>
  <si>
    <t>Accounting Changes and Error Corrections [Abstract]</t>
  </si>
  <si>
    <t>Note 9. Recent Accounting Pronouncements In May 2014, the Financial
Accounting Standards Board (FASB) issued Accounting Standards Update (ASU) No. 2014-09,  Revenue
from Contracts with Customers In February 2016, the FASB
issued Accounting Standards 2016-02, Leases (Topic 842) In March 2016, FASB issued
Accounting Standards 2016-09, Improvements to Employee Share-Based Payment Accounting Compensation
 Stock Compensation</t>
  </si>
  <si>
    <t>Earnings Per Share (Tables)</t>
  </si>
  <si>
    <t>Schedule of Antidilutive Securities Excluded from Computation of Earnings Per Share</t>
  </si>
  <si>
    <t>Greystone excludes
equity instruments from the calculation of diluted earnings per share if the effect of including such instruments is anti-dilutive,
as follows:
2016 2015
Six-month periods ended November 30:
Options to purchase common stock 200,000 675,000
Warrants to purchase common stock 500,000 -
Preferred stock convertible into common stock 3,333,333 3,333,333
Total 4,033,333 4,008,333
Three-month periods ended November 30:
Options to purchase common stock - 675,000
Preferred stock convertible into common stock 3,333,333 3,333,333
Total 3,333,333 4,008,333</t>
  </si>
  <si>
    <t>Schedule of Computation of Basic and Diluted Earnings Per Share</t>
  </si>
  <si>
    <t xml:space="preserve">The following tables
set forth the computation of basic and diluted earnings per share for the following periods:
2016 2015
Six-month periods ended November 30:
Numerator -
Net loss available to common stockholders $ (76,330 ) $ (113,735 )
Denominator -
Weighted-average shares outstanding - basic 28,283,332 27,520,217
Incremental shares from assumed conversion of options and warrants - -
Diluted shares 28,283,332 27,520,217
Loss per share -
Basic and Diluted $ (0.00 ) $ (0.00 )
Three-month periods ended November 30:
Numerator -
Net income (loss) available to common stockholders $ 41,109 $ (22,420 )
Denominator -
Weighted-average shares outstanding - basic 28,361,201 27,630,432
Incremental shares from assumed conversion of options and warrants 579,167 -
Diluted shares 28,940,368 27,630,432
Loss per share -
Basic and Diluted $ 0.00 $ (0.00 </t>
  </si>
  <si>
    <t>Inventory (Tables)</t>
  </si>
  <si>
    <t>Schedule of Inventory</t>
  </si>
  <si>
    <t>Inventory consists
of the following:
November 30, 2016 May 31, 2016
Raw materials $ 744,711 $ 536,350
Finished goods 550,831 768,145
Total inventory $ 1,295,542 $ 1,304,495</t>
  </si>
  <si>
    <t>Debt (Tables)</t>
  </si>
  <si>
    <t>Schedule of Debt</t>
  </si>
  <si>
    <t>Debt as of November
30, 2016 and May 31, 2016 is as follows:
November 30, 2016 May 31, 2016
Term note A payable to International Bank of Commerce, prime rate of interest plus 0.5% but not less than 4.0%, maturing January 7, 2019 $ 4,969,030 $ 5,310,179
Term note B payable to International Bank of Commerce, prime rate of interest plus 0.5% but not less than 4.0%, maturing January 7, 2019 2,206,666 2,688,659
Revolving note payable to International Bank of Commerce, prime rate of interest plus 0.5% but not less than 4.0%, due January 31, 2019 1,400,000 1,675,000
Term note payable by GRE to International Bank of Commerce, interest rate of 4.5%, monthly principal and interest payments of $26,215, due January 31, 2019 2,932,721 3,021,734
Capital lease with a private pallet leasing company, interest rate of 5%, maturity of August 7, 2019 4,865,070 -
Note payable to Robert Rosene, 7.5% interest, due January 15, 2018 4,534,331 2,066,000
Note payable to Yorktown Management &amp; Financial Services, LLC, 5% interest, due February 28, 2019, monthly principal and interest payments of $20,629 525,758 634,616
Other 44,400 50,560
Debt issue costs, net of amortization (225,213 ) (69,185 )
21,252,763 15,377,563
Less: Current portion (4,340,096 ) (2,088,327 )
Long-term debt $ 16,912,667 $ 13,289,236</t>
  </si>
  <si>
    <t>Warrants to Purchase Common Stock (Tables)</t>
  </si>
  <si>
    <t>Schedule of Fair Value for the Warrants and Stock Options, Valuation Assumptions</t>
  </si>
  <si>
    <t xml:space="preserve">The value of Greystones
common stock on September 1, 2016 was $0.24 per share. The estimated fair value at the date of the grant for the warrants utilizing
the Black-Scholes option valuation model and the assumptions that were used in the Black-Scholes option model for fiscal year 2017
are as follows:
Estimated fair value of warrants at date of grant $ 120,000
Black-Scholes model assumptions
Average expected life (years) 6
Average expected volatility factor 145.77 %
Average risk-free interest rate 4.0 %
Average expected dividend yields $ -0- </t>
  </si>
  <si>
    <t>Earnings Per Share - Schedule of Antidilutive Securities Excluded from Computation of Earnings Per Share (Details) - shares</t>
  </si>
  <si>
    <t>Antidilutive Securities Excluded from Computation of Earnings Per Share</t>
  </si>
  <si>
    <t>Options To Purchase Common Stock [Member]</t>
  </si>
  <si>
    <t>Warrants To Purchase Common Stock [Member]</t>
  </si>
  <si>
    <t>Preferred Stock Convertible Into Common Stock [Member]</t>
  </si>
  <si>
    <t>Earnings Per Share - Schedule of Computation of Basic and Diluted Earnings Per Share (Details) - USD ($)</t>
  </si>
  <si>
    <t>Numerator - Net income (loss) available to common shareholders</t>
  </si>
  <si>
    <t>Denominator - Weighted-average shares outstanding - Basic</t>
  </si>
  <si>
    <t>Denominator - Incremental shares from assumed conversion of options and warrants</t>
  </si>
  <si>
    <t>Denominator - Diluted shares</t>
  </si>
  <si>
    <t>Loss per share - Basic and Diluted</t>
  </si>
  <si>
    <t>Inventory - Schedule of Inventory (Details) - USD ($)</t>
  </si>
  <si>
    <t>Raw materials</t>
  </si>
  <si>
    <t>Finished goods</t>
  </si>
  <si>
    <t>Total inventory</t>
  </si>
  <si>
    <t>Related Party Receivable (Details Narrative) - USD ($)</t>
  </si>
  <si>
    <t>Yorktown's Pelletizing Equipment [Member]</t>
  </si>
  <si>
    <t>Payments of rental fees</t>
  </si>
  <si>
    <t>Yorktown's Grinding Equipment [Member]</t>
  </si>
  <si>
    <t>Yorktown [Member]</t>
  </si>
  <si>
    <t>Operating lease rental fees</t>
  </si>
  <si>
    <t>Trienda Holdings, LLC [Member]</t>
  </si>
  <si>
    <t>Pallet sales</t>
  </si>
  <si>
    <t>Account receivable</t>
  </si>
  <si>
    <t>Scrap material purchase amount</t>
  </si>
  <si>
    <t>Accounts payable</t>
  </si>
  <si>
    <t>Green Plastic Pallets [Member]</t>
  </si>
  <si>
    <t>Debt (Details Narrative) - USD ($)</t>
  </si>
  <si>
    <t>Jun. 02, 2016</t>
  </si>
  <si>
    <t>Feb. 29, 2016</t>
  </si>
  <si>
    <t>Jan. 07, 2016</t>
  </si>
  <si>
    <t>Jan. 31, 2014</t>
  </si>
  <si>
    <t>Aug. 31, 2016</t>
  </si>
  <si>
    <t>Sep. 02, 2016</t>
  </si>
  <si>
    <t>Dec. 15, 2005</t>
  </si>
  <si>
    <t>Loan term</t>
  </si>
  <si>
    <t>5 years</t>
  </si>
  <si>
    <t>Preferred stock amount</t>
  </si>
  <si>
    <t>Maturities long term debt current</t>
  </si>
  <si>
    <t>Maturities long term debt year two</t>
  </si>
  <si>
    <t>Maturities long term debt year three</t>
  </si>
  <si>
    <t>Maturities long term debt year four</t>
  </si>
  <si>
    <t>Maturities long term debt year five</t>
  </si>
  <si>
    <t>Private Pallet Leasing Company [Member]</t>
  </si>
  <si>
    <t>Debt instrument interest rate</t>
  </si>
  <si>
    <t>5.00%</t>
  </si>
  <si>
    <t>Capital expenditure on fixed assets</t>
  </si>
  <si>
    <t>Monthly lease payments amount</t>
  </si>
  <si>
    <t>Capital lease payable invoice basis rate</t>
  </si>
  <si>
    <t>Warren F. Kruger, President and CEO, and Robert B. Rosene, Jr., Member of Greystone's Board [Member]</t>
  </si>
  <si>
    <t>Warrant to purchase of shares</t>
  </si>
  <si>
    <t>Warrant exercise price</t>
  </si>
  <si>
    <t>International Bank of Commerce [Member]</t>
  </si>
  <si>
    <t>Debt instrument maturity date</t>
  </si>
  <si>
    <t>Jan. 7,
		2019</t>
  </si>
  <si>
    <t>Robert B. Rosene, Jr. [Member]</t>
  </si>
  <si>
    <t>7.50%</t>
  </si>
  <si>
    <t>Notes payable</t>
  </si>
  <si>
    <t>Yorktown Management Financial Services, LLC [Member]</t>
  </si>
  <si>
    <t>3 years</t>
  </si>
  <si>
    <t>Debt monthly payment</t>
  </si>
  <si>
    <t>Restated Note [Member] | Mr. Rosene [Member]</t>
  </si>
  <si>
    <t>Debt instrument principal amount</t>
  </si>
  <si>
    <t>Jan. 15,
		2018</t>
  </si>
  <si>
    <t>Debt accrued interest</t>
  </si>
  <si>
    <t>Greystone and GSM [Member]</t>
  </si>
  <si>
    <t>Borrowed loans</t>
  </si>
  <si>
    <t>Greystone and GSM [Member] | Revolving Loan [Member]</t>
  </si>
  <si>
    <t>Greystone and GSM [Member] | Term Loan [Member]</t>
  </si>
  <si>
    <t>New Equipment Loan [Member] | International Bank of Commerce [Member]</t>
  </si>
  <si>
    <t>Term Loan [Member] | International Bank of Commerce [Member]</t>
  </si>
  <si>
    <t>Term Loan A [Member]</t>
  </si>
  <si>
    <t>7 years</t>
  </si>
  <si>
    <t>Term Loan A [Member] | International Bank of Commerce [Member]</t>
  </si>
  <si>
    <t>Term Loan B [Member]</t>
  </si>
  <si>
    <t>Term Loan B [Member] | International Bank of Commerce [Member]</t>
  </si>
  <si>
    <t>Remaining principal balance</t>
  </si>
  <si>
    <t>International Bank of Commerce [Member] | Minimum [Member]</t>
  </si>
  <si>
    <t>0.50%</t>
  </si>
  <si>
    <t>International Bank of Commerce [Member] | Maximum [Member]</t>
  </si>
  <si>
    <t>4.00%</t>
  </si>
  <si>
    <t>Revolving Loan [Member]</t>
  </si>
  <si>
    <t>Jan. 31,
		2019</t>
  </si>
  <si>
    <t>Revolving Loan [Member] | Minimum [Member]</t>
  </si>
  <si>
    <t>Revolving Loan [Member] | Maximum [Member]</t>
  </si>
  <si>
    <t>IBC Loan Agreement [Member]</t>
  </si>
  <si>
    <t>Borrowers maintain coverage ratio description</t>
  </si>
  <si>
    <t>Borrowers to maintain a debt service coverage ratio of 1:25 to 1:00 and a funded debt to EBIDA ratio not exceeding 3:00 to 1:00</t>
  </si>
  <si>
    <t>Greystones debt service coverage ratio as of November 30, 2016 was 0.65 to 1:00 which was less than the required minimum as discussed above. Effective December 12, 2016, the IBC Loan Agreement was amended to provide for a waiver with respect to this occurrence of noncompliance and extend the waiver until rolling period ending February 28, 2018</t>
  </si>
  <si>
    <t>Borrowings combined amount</t>
  </si>
  <si>
    <t>GRE And IBC [Member] | Mortgage Loan [Member]</t>
  </si>
  <si>
    <t>4.50%</t>
  </si>
  <si>
    <t>December 2016 [Member] | Warren F. Kruger, President and CEO, and Robert B. Rosene, Jr., Member of Greystone's Board [Member]</t>
  </si>
  <si>
    <t>Compensation</t>
  </si>
  <si>
    <t>Prime Rate [Member]</t>
  </si>
  <si>
    <t>3.50%</t>
  </si>
  <si>
    <t>Prime Rate [Member] | December 15, 2016 [Member]</t>
  </si>
  <si>
    <t>3.75%</t>
  </si>
  <si>
    <t>Debt - Schedule of Debt (Details) - USD ($)</t>
  </si>
  <si>
    <t>Debt issue costs, net of amortization</t>
  </si>
  <si>
    <t>Long-term debt</t>
  </si>
  <si>
    <t>Less: Current portion</t>
  </si>
  <si>
    <t>Long-term Debt</t>
  </si>
  <si>
    <t>Term Note A Payable To International Bank of Commerce, Prime Rate of Interest Plus 0.5% But Not Less Than 4%, Maturing January 7, 2019 [Member]</t>
  </si>
  <si>
    <t>Long-term debt gross</t>
  </si>
  <si>
    <t>Term Note B Payable To International Bank of Commerce, Prime Rate of Interest Plus 0.5% But Not Less Than 4%, Maturing January 7, 2019 [Member]</t>
  </si>
  <si>
    <t>Revolving Note Payable to International Bank of Commerce, Prime Rate of Interest Plus 0.5% But Not Less Than 4.0%, Due January 31, 2019 [Member]</t>
  </si>
  <si>
    <t>Term Note Payable by GRE to International Bank of Commerce, Interest Rate of 4.5%, Monthly Principal and Interest Payments of $26,215, Due January 31, 2019 [Member]</t>
  </si>
  <si>
    <t>Capital Lease with a Private Pallet Leasing Company, Interest Rate of 5%, Maturity of August 7, 2019 [Member]</t>
  </si>
  <si>
    <t>Note Payable to Robert Rosene, 7.5% Interest, Due January 15, 2018 [Member]</t>
  </si>
  <si>
    <t>Note Payable to Yorktown Management &amp; Financial Services, LLC, 5.0% Interest, Due February 28, 2019, Monthly Principal and Interest Payments of $20,629 [Member]</t>
  </si>
  <si>
    <t>Other Note Payable [Member]</t>
  </si>
  <si>
    <t>Debt - Schedule of Debt (Details) (Parenthetical) - USD ($)</t>
  </si>
  <si>
    <t>12 Months Ended</t>
  </si>
  <si>
    <t>Term Note A Payable To International Bank of Commerce, Prime Rate of Interest Plus 0.5% But Not Less Than 4%, Maturing January 7, 2019 [Member] | Maximum [Member]</t>
  </si>
  <si>
    <t>Term Note B Payable To International Bank of Commerce, Prime Rate of Interest Plus 0.5% But Not Less Than 4%, Maturing January 7, 2019 [Member] | Maximum [Member]</t>
  </si>
  <si>
    <t>Revolving Note Payable to International Bank of Commerce, Prime Rate of Interest Plus 0.5% But Not Less Than 4.0%, Due January 31, 2019 [Member] | Maximum [Member]</t>
  </si>
  <si>
    <t>Debt instrument principal and interest amount</t>
  </si>
  <si>
    <t>Aug. 7,
		2019</t>
  </si>
  <si>
    <t>Feb. 28,
		2019</t>
  </si>
  <si>
    <t>Warrants to Purchase Common Stock (Details Narrative) - USD ($)</t>
  </si>
  <si>
    <t>Common stock price per share</t>
  </si>
  <si>
    <t>Issuance of warrants to purchase shares of common stock</t>
  </si>
  <si>
    <t>Warrants vesting period</t>
  </si>
  <si>
    <t>2 years</t>
  </si>
  <si>
    <t>Warrants expiration date</t>
  </si>
  <si>
    <t>Aug. 31,
		2026</t>
  </si>
  <si>
    <t>Capitalized debt issue cost</t>
  </si>
  <si>
    <t>Warrants to Purchase Common Stock - Schedule of Fair Value for the Warrants and Stock Options, Valuation Assumptions (Details)</t>
  </si>
  <si>
    <t>Nov. 30, 2016USD ($)</t>
  </si>
  <si>
    <t>Estimated fair value of warrants at date of grant</t>
  </si>
  <si>
    <t>Average expected life (years)</t>
  </si>
  <si>
    <t>6 years</t>
  </si>
  <si>
    <t>Average expected volatility factor</t>
  </si>
  <si>
    <t>145.77%</t>
  </si>
  <si>
    <t>Average risk-free interest rate</t>
  </si>
  <si>
    <t>Average expected dividend yields</t>
  </si>
  <si>
    <t>0.00%</t>
  </si>
  <si>
    <t>Concentrations, Risks and Uncertainties (Details Narrative) - USD ($)</t>
  </si>
  <si>
    <t>Purchases from customers</t>
  </si>
  <si>
    <t>Robert B Rosene [Member]</t>
  </si>
  <si>
    <t>Fiscal Years 2017 [Member]</t>
  </si>
  <si>
    <t>Sales Revenue, Net [Member] | Two Customers [Member]</t>
  </si>
  <si>
    <t>Concentration risk percentage</t>
  </si>
  <si>
    <t>40.00%</t>
  </si>
  <si>
    <t>Sales Revenue, Net [Member] | Two Customers [Member] | Fiscal Years 2017 [Member]</t>
  </si>
  <si>
    <t>67.00%</t>
  </si>
  <si>
    <t>Sales Revenue, Net [Member] | Customer One [Member]</t>
  </si>
  <si>
    <t>36.00%</t>
  </si>
  <si>
    <t>Sales Revenue, Net [Member] | Customer One [Member] | Fiscal Years 2017 [Member]</t>
  </si>
  <si>
    <t>25.00%</t>
  </si>
  <si>
    <t>Sales Revenue, Net [Member] | Customer Two [Member]</t>
  </si>
  <si>
    <t>Sales Revenue, Net [Member] | Customer Two [Member] | Fiscal Years 2017 [Member]</t>
  </si>
  <si>
    <t>42.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84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8361201</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25</v>
      </c>
    </row>
    <row r="4" spans="1:2">
      <c r="A4" s="4" t="s">
        <v>148</v>
      </c>
      <c r="B4" s="4" t="s">
        <v>149</v>
      </c>
    </row>
    <row r="5" spans="1:2">
      <c r="A5" s="4" t="s">
        <v>150</v>
      </c>
      <c r="B5"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27</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33</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6</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1</v>
      </c>
      <c r="B1" s="2" t="s">
        <v>67</v>
      </c>
      <c r="D1" s="2" t="s">
        <v>1</v>
      </c>
    </row>
    <row r="2" spans="1:5">
      <c r="B2" s="2" t="s">
        <v>2</v>
      </c>
      <c r="C2" s="2" t="s">
        <v>68</v>
      </c>
      <c r="D2" s="2" t="s">
        <v>2</v>
      </c>
      <c r="E2" s="2" t="s">
        <v>68</v>
      </c>
    </row>
    <row r="3" spans="1:5">
      <c r="A3" s="4" t="s">
        <v>162</v>
      </c>
      <c r="B3" s="5" t="n">
        <v>3333333</v>
      </c>
      <c r="C3" s="5" t="n">
        <v>4008333</v>
      </c>
      <c r="D3" s="5" t="n">
        <v>4033333</v>
      </c>
      <c r="E3" s="5" t="n">
        <v>4008333</v>
      </c>
    </row>
    <row r="4" spans="1:5">
      <c r="A4" s="4" t="s">
        <v>163</v>
      </c>
    </row>
    <row r="5" spans="1:5">
      <c r="A5" s="4" t="s">
        <v>162</v>
      </c>
      <c r="B5" s="4" t="s">
        <v>41</v>
      </c>
      <c r="C5" s="5" t="n">
        <v>675000</v>
      </c>
      <c r="D5" s="5" t="n">
        <v>200000</v>
      </c>
      <c r="E5" s="5" t="n">
        <v>675000</v>
      </c>
    </row>
    <row r="6" spans="1:5">
      <c r="A6" s="4" t="s">
        <v>164</v>
      </c>
    </row>
    <row r="7" spans="1:5">
      <c r="A7" s="4" t="s">
        <v>162</v>
      </c>
      <c r="D7" s="5" t="n">
        <v>500000</v>
      </c>
      <c r="E7" s="4" t="s">
        <v>41</v>
      </c>
    </row>
    <row r="8" spans="1:5">
      <c r="A8" s="4" t="s">
        <v>165</v>
      </c>
    </row>
    <row r="9" spans="1:5">
      <c r="A9" s="4" t="s">
        <v>162</v>
      </c>
      <c r="B9" s="5" t="n">
        <v>3333333</v>
      </c>
      <c r="C9" s="5" t="n">
        <v>3333333</v>
      </c>
      <c r="D9" s="5" t="n">
        <v>3333333</v>
      </c>
      <c r="E9" s="5" t="n">
        <v>3333333</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669668</v>
      </c>
      <c r="C3" s="7" t="n">
        <v>897377</v>
      </c>
    </row>
    <row r="4" spans="1:3">
      <c r="A4" s="4" t="s">
        <v>28</v>
      </c>
      <c r="B4" s="5" t="n">
        <v>1050445</v>
      </c>
      <c r="C4" s="5" t="n">
        <v>3536574</v>
      </c>
    </row>
    <row r="5" spans="1:3">
      <c r="A5" s="4" t="s">
        <v>29</v>
      </c>
      <c r="B5" s="5" t="n">
        <v>172255</v>
      </c>
      <c r="C5" s="5" t="n">
        <v>150113</v>
      </c>
    </row>
    <row r="6" spans="1:3">
      <c r="A6" s="4" t="s">
        <v>30</v>
      </c>
      <c r="B6" s="5" t="n">
        <v>1295542</v>
      </c>
      <c r="C6" s="5" t="n">
        <v>1304495</v>
      </c>
    </row>
    <row r="7" spans="1:3">
      <c r="A7" s="4" t="s">
        <v>31</v>
      </c>
      <c r="B7" s="5" t="n">
        <v>227990</v>
      </c>
      <c r="C7" s="5" t="n">
        <v>70058</v>
      </c>
    </row>
    <row r="8" spans="1:3">
      <c r="A8" s="4" t="s">
        <v>32</v>
      </c>
      <c r="B8" s="5" t="n">
        <v>3415900</v>
      </c>
      <c r="C8" s="5" t="n">
        <v>5958617</v>
      </c>
    </row>
    <row r="9" spans="1:3">
      <c r="A9" s="4" t="s">
        <v>33</v>
      </c>
      <c r="B9" s="5" t="n">
        <v>18923322</v>
      </c>
      <c r="C9" s="5" t="n">
        <v>12565319</v>
      </c>
    </row>
    <row r="10" spans="1:3">
      <c r="A10" s="4" t="s">
        <v>34</v>
      </c>
      <c r="B10" s="5" t="n">
        <v>1229132</v>
      </c>
      <c r="C10" s="5" t="n">
        <v>1283682</v>
      </c>
    </row>
    <row r="11" spans="1:3">
      <c r="A11" s="4" t="s">
        <v>35</v>
      </c>
      <c r="B11" s="5" t="n">
        <v>16147</v>
      </c>
      <c r="C11" s="5" t="n">
        <v>23405</v>
      </c>
    </row>
    <row r="12" spans="1:3">
      <c r="A12" s="4" t="s">
        <v>36</v>
      </c>
      <c r="B12" s="5" t="n">
        <v>23584501</v>
      </c>
      <c r="C12" s="5" t="n">
        <v>19831023</v>
      </c>
    </row>
    <row r="13" spans="1:3">
      <c r="A13" s="3" t="s">
        <v>37</v>
      </c>
    </row>
    <row r="14" spans="1:3">
      <c r="A14" s="4" t="s">
        <v>38</v>
      </c>
      <c r="B14" s="5" t="n">
        <v>4340096</v>
      </c>
      <c r="C14" s="5" t="n">
        <v>2088327</v>
      </c>
    </row>
    <row r="15" spans="1:3">
      <c r="A15" s="4" t="s">
        <v>39</v>
      </c>
      <c r="B15" s="5" t="n">
        <v>2881459</v>
      </c>
      <c r="C15" s="5" t="n">
        <v>2642112</v>
      </c>
    </row>
    <row r="16" spans="1:3">
      <c r="A16" s="4" t="s">
        <v>40</v>
      </c>
      <c r="B16" s="4" t="s">
        <v>41</v>
      </c>
      <c r="C16" s="5" t="n">
        <v>2475690</v>
      </c>
    </row>
    <row r="17" spans="1:3">
      <c r="A17" s="4" t="s">
        <v>42</v>
      </c>
      <c r="B17" s="5" t="n">
        <v>56404</v>
      </c>
      <c r="C17" s="5" t="n">
        <v>60005</v>
      </c>
    </row>
    <row r="18" spans="1:3">
      <c r="A18" s="4" t="s">
        <v>43</v>
      </c>
      <c r="B18" s="5" t="n">
        <v>7277959</v>
      </c>
      <c r="C18" s="5" t="n">
        <v>7266134</v>
      </c>
    </row>
    <row r="19" spans="1:3">
      <c r="A19" s="4" t="s">
        <v>44</v>
      </c>
      <c r="B19" s="5" t="n">
        <v>16912667</v>
      </c>
      <c r="C19" s="5" t="n">
        <v>13289236</v>
      </c>
    </row>
    <row r="20" spans="1:3">
      <c r="A20" s="3" t="s">
        <v>45</v>
      </c>
    </row>
    <row r="21" spans="1:3">
      <c r="A21" s="4" t="s">
        <v>46</v>
      </c>
      <c r="B21" s="5" t="n">
        <v>5</v>
      </c>
      <c r="C21" s="5" t="n">
        <v>5</v>
      </c>
    </row>
    <row r="22" spans="1:3">
      <c r="A22" s="4" t="s">
        <v>47</v>
      </c>
      <c r="B22" s="5" t="n">
        <v>2836</v>
      </c>
      <c r="C22" s="5" t="n">
        <v>2789</v>
      </c>
    </row>
    <row r="23" spans="1:3">
      <c r="A23" s="4" t="s">
        <v>48</v>
      </c>
      <c r="B23" s="5" t="n">
        <v>53790764</v>
      </c>
      <c r="C23" s="5" t="n">
        <v>53613811</v>
      </c>
    </row>
    <row r="24" spans="1:3">
      <c r="A24" s="4" t="s">
        <v>49</v>
      </c>
      <c r="B24" s="5" t="n">
        <v>-55462242</v>
      </c>
      <c r="C24" s="5" t="n">
        <v>-55385912</v>
      </c>
    </row>
    <row r="25" spans="1:3">
      <c r="A25" s="4" t="s">
        <v>50</v>
      </c>
      <c r="B25" s="5" t="n">
        <v>-1668637</v>
      </c>
      <c r="C25" s="5" t="n">
        <v>-1769307</v>
      </c>
    </row>
    <row r="26" spans="1:3">
      <c r="A26" s="4" t="s">
        <v>51</v>
      </c>
      <c r="B26" s="5" t="n">
        <v>1062512</v>
      </c>
      <c r="C26" s="5" t="n">
        <v>1044960</v>
      </c>
    </row>
    <row r="27" spans="1:3">
      <c r="A27" s="4" t="s">
        <v>52</v>
      </c>
      <c r="B27" s="5" t="n">
        <v>-606125</v>
      </c>
      <c r="C27" s="5" t="n">
        <v>-724347</v>
      </c>
    </row>
    <row r="28" spans="1:3">
      <c r="A28" s="4" t="s">
        <v>53</v>
      </c>
      <c r="B28" s="7" t="n">
        <v>23584501</v>
      </c>
      <c r="C28" s="7" t="n">
        <v>19831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6</v>
      </c>
      <c r="B1" s="2" t="s">
        <v>67</v>
      </c>
      <c r="D1" s="2" t="s">
        <v>1</v>
      </c>
    </row>
    <row r="2" spans="1:5">
      <c r="B2" s="2" t="s">
        <v>2</v>
      </c>
      <c r="C2" s="2" t="s">
        <v>68</v>
      </c>
      <c r="D2" s="2" t="s">
        <v>2</v>
      </c>
      <c r="E2" s="2" t="s">
        <v>68</v>
      </c>
    </row>
    <row r="3" spans="1:5">
      <c r="A3" s="3" t="s">
        <v>125</v>
      </c>
    </row>
    <row r="4" spans="1:5">
      <c r="A4" s="4" t="s">
        <v>167</v>
      </c>
      <c r="B4" s="7" t="n">
        <v>41109</v>
      </c>
      <c r="C4" s="7" t="n">
        <v>-22420</v>
      </c>
      <c r="D4" s="7" t="n">
        <v>-76330</v>
      </c>
      <c r="E4" s="7" t="n">
        <v>-113735</v>
      </c>
    </row>
    <row r="5" spans="1:5">
      <c r="A5" s="4" t="s">
        <v>168</v>
      </c>
      <c r="B5" s="5" t="n">
        <v>28361201</v>
      </c>
      <c r="C5" s="5" t="n">
        <v>27630432</v>
      </c>
      <c r="D5" s="5" t="n">
        <v>28283332</v>
      </c>
      <c r="E5" s="5" t="n">
        <v>27520217</v>
      </c>
    </row>
    <row r="6" spans="1:5">
      <c r="A6" s="4" t="s">
        <v>169</v>
      </c>
      <c r="B6" s="5" t="n">
        <v>579167</v>
      </c>
      <c r="C6" s="4" t="s">
        <v>41</v>
      </c>
      <c r="D6" s="4" t="s">
        <v>41</v>
      </c>
      <c r="E6" s="4" t="s">
        <v>41</v>
      </c>
    </row>
    <row r="7" spans="1:5">
      <c r="A7" s="4" t="s">
        <v>170</v>
      </c>
      <c r="B7" s="5" t="n">
        <v>28940368</v>
      </c>
      <c r="C7" s="5" t="n">
        <v>27630432</v>
      </c>
      <c r="D7" s="5" t="n">
        <v>28283332</v>
      </c>
      <c r="E7" s="5" t="n">
        <v>27520217</v>
      </c>
    </row>
    <row r="8" spans="1:5">
      <c r="A8" s="4" t="s">
        <v>171</v>
      </c>
      <c r="B8" s="7" t="n">
        <v>0</v>
      </c>
      <c r="C8" s="7" t="n">
        <v>0</v>
      </c>
      <c r="D8" s="7" t="n">
        <v>0</v>
      </c>
      <c r="E8" s="7" t="n">
        <v>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4"/>
    <col customWidth="1" max="3" min="3" width="13"/>
  </cols>
  <sheetData>
    <row r="1" spans="1:3">
      <c r="A1" s="1" t="s">
        <v>172</v>
      </c>
      <c r="B1" s="2" t="s">
        <v>2</v>
      </c>
      <c r="C1" s="2" t="s">
        <v>25</v>
      </c>
    </row>
    <row r="2" spans="1:3">
      <c r="A2" s="3" t="s">
        <v>127</v>
      </c>
    </row>
    <row r="3" spans="1:3">
      <c r="A3" s="4" t="s">
        <v>173</v>
      </c>
      <c r="B3" s="7" t="n">
        <v>744711</v>
      </c>
      <c r="C3" s="7" t="n">
        <v>536350</v>
      </c>
    </row>
    <row r="4" spans="1:3">
      <c r="A4" s="4" t="s">
        <v>174</v>
      </c>
      <c r="B4" s="5" t="n">
        <v>550831</v>
      </c>
      <c r="C4" s="5" t="n">
        <v>768145</v>
      </c>
    </row>
    <row r="5" spans="1:3">
      <c r="A5" s="4" t="s">
        <v>175</v>
      </c>
      <c r="B5" s="7" t="n">
        <v>1295542</v>
      </c>
      <c r="C5" s="7" t="n">
        <v>130449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176</v>
      </c>
      <c r="B1" s="2" t="s">
        <v>1</v>
      </c>
    </row>
    <row r="2" spans="1:3">
      <c r="B2" s="2" t="s">
        <v>2</v>
      </c>
      <c r="C2" s="2" t="s">
        <v>68</v>
      </c>
    </row>
    <row r="3" spans="1:3">
      <c r="A3" s="4" t="s">
        <v>177</v>
      </c>
    </row>
    <row r="4" spans="1:3">
      <c r="A4" s="4" t="s">
        <v>178</v>
      </c>
      <c r="B4" s="7" t="n">
        <v>5000</v>
      </c>
    </row>
    <row r="5" spans="1:3">
      <c r="A5" s="4" t="s">
        <v>179</v>
      </c>
    </row>
    <row r="6" spans="1:3">
      <c r="A6" s="4" t="s">
        <v>178</v>
      </c>
      <c r="B6" s="5" t="n">
        <v>22500</v>
      </c>
    </row>
    <row r="7" spans="1:3">
      <c r="A7" s="4" t="s">
        <v>180</v>
      </c>
    </row>
    <row r="8" spans="1:3">
      <c r="A8" s="4" t="s">
        <v>178</v>
      </c>
      <c r="B8" s="5" t="n">
        <v>715000</v>
      </c>
      <c r="C8" s="7" t="n">
        <v>715000</v>
      </c>
    </row>
    <row r="9" spans="1:3">
      <c r="A9" s="4" t="s">
        <v>181</v>
      </c>
      <c r="B9" s="5" t="n">
        <v>2200</v>
      </c>
    </row>
    <row r="10" spans="1:3">
      <c r="A10" s="4" t="s">
        <v>182</v>
      </c>
    </row>
    <row r="11" spans="1:3">
      <c r="A11" s="4" t="s">
        <v>183</v>
      </c>
      <c r="B11" s="5" t="n">
        <v>368690</v>
      </c>
      <c r="C11" s="5" t="n">
        <v>111986</v>
      </c>
    </row>
    <row r="12" spans="1:3">
      <c r="A12" s="4" t="s">
        <v>184</v>
      </c>
      <c r="B12" s="5" t="n">
        <v>62694</v>
      </c>
    </row>
    <row r="13" spans="1:3">
      <c r="A13" s="4" t="s">
        <v>185</v>
      </c>
      <c r="B13" s="5" t="n">
        <v>24265</v>
      </c>
      <c r="C13" s="5" t="n">
        <v>60584</v>
      </c>
    </row>
    <row r="14" spans="1:3">
      <c r="A14" s="4" t="s">
        <v>186</v>
      </c>
      <c r="B14" s="5" t="n">
        <v>2299</v>
      </c>
    </row>
    <row r="15" spans="1:3">
      <c r="A15" s="4" t="s">
        <v>187</v>
      </c>
    </row>
    <row r="16" spans="1:3">
      <c r="A16" s="4" t="s">
        <v>183</v>
      </c>
      <c r="B16" s="5" t="n">
        <v>146885</v>
      </c>
      <c r="C16" s="7" t="n">
        <v>146880</v>
      </c>
    </row>
    <row r="17" spans="1:3">
      <c r="A17" s="4" t="s">
        <v>184</v>
      </c>
      <c r="B17" s="7" t="n">
        <v>11186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6"/>
    <col customWidth="1" max="6" min="6" width="14"/>
    <col customWidth="1" max="7" min="7" width="80"/>
    <col customWidth="1" max="8" min="8" width="14"/>
    <col customWidth="1" max="9" min="9" width="13"/>
    <col customWidth="1" max="10" min="10" width="14"/>
  </cols>
  <sheetData>
    <row r="1" spans="1:10">
      <c r="A1" s="1" t="s">
        <v>188</v>
      </c>
      <c r="B1" s="2" t="s">
        <v>189</v>
      </c>
      <c r="C1" s="2" t="s">
        <v>190</v>
      </c>
      <c r="D1" s="2" t="s">
        <v>191</v>
      </c>
      <c r="E1" s="2" t="s">
        <v>192</v>
      </c>
      <c r="F1" s="2" t="s">
        <v>193</v>
      </c>
      <c r="G1" s="2" t="s">
        <v>2</v>
      </c>
      <c r="H1" s="2" t="s">
        <v>194</v>
      </c>
      <c r="I1" s="2" t="s">
        <v>25</v>
      </c>
      <c r="J1" s="2" t="s">
        <v>195</v>
      </c>
    </row>
    <row r="2" spans="1:10">
      <c r="A2" s="4" t="s">
        <v>196</v>
      </c>
      <c r="G2" s="4" t="s">
        <v>197</v>
      </c>
    </row>
    <row r="3" spans="1:10">
      <c r="A3" s="4" t="s">
        <v>198</v>
      </c>
      <c r="G3" s="7" t="n">
        <v>5</v>
      </c>
      <c r="I3" s="7" t="n">
        <v>5</v>
      </c>
    </row>
    <row r="4" spans="1:10">
      <c r="A4" s="4" t="s">
        <v>199</v>
      </c>
      <c r="G4" s="5" t="n">
        <v>4340096</v>
      </c>
    </row>
    <row r="5" spans="1:10">
      <c r="A5" s="4" t="s">
        <v>200</v>
      </c>
      <c r="G5" s="5" t="n">
        <v>10477053</v>
      </c>
    </row>
    <row r="6" spans="1:10">
      <c r="A6" s="4" t="s">
        <v>201</v>
      </c>
      <c r="G6" s="5" t="n">
        <v>6660827</v>
      </c>
    </row>
    <row r="7" spans="1:10">
      <c r="A7" s="4" t="s">
        <v>202</v>
      </c>
      <c r="G7" s="5" t="n">
        <v>0</v>
      </c>
    </row>
    <row r="8" spans="1:10">
      <c r="A8" s="4" t="s">
        <v>203</v>
      </c>
      <c r="G8" s="7" t="n">
        <v>0</v>
      </c>
    </row>
    <row r="9" spans="1:10">
      <c r="A9" s="4" t="s">
        <v>204</v>
      </c>
    </row>
    <row r="10" spans="1:10">
      <c r="A10" s="4" t="s">
        <v>205</v>
      </c>
      <c r="F10" s="4" t="s">
        <v>206</v>
      </c>
    </row>
    <row r="11" spans="1:10">
      <c r="A11" s="4" t="s">
        <v>207</v>
      </c>
      <c r="F11" s="7" t="n">
        <v>5400000</v>
      </c>
    </row>
    <row r="12" spans="1:10">
      <c r="A12" s="4" t="s">
        <v>208</v>
      </c>
      <c r="F12" s="7" t="n">
        <v>200000</v>
      </c>
    </row>
    <row r="13" spans="1:10">
      <c r="A13" s="4" t="s">
        <v>209</v>
      </c>
      <c r="F13" s="9" t="n">
        <v>6.25</v>
      </c>
    </row>
    <row r="14" spans="1:10">
      <c r="A14" s="4" t="s">
        <v>199</v>
      </c>
      <c r="F14" s="7" t="n">
        <v>2206994</v>
      </c>
    </row>
    <row r="15" spans="1:10">
      <c r="A15" s="4" t="s">
        <v>200</v>
      </c>
      <c r="F15" s="5" t="n">
        <v>2319848</v>
      </c>
    </row>
    <row r="16" spans="1:10">
      <c r="A16" s="4" t="s">
        <v>201</v>
      </c>
      <c r="F16" s="7" t="n">
        <v>338228</v>
      </c>
    </row>
    <row r="17" spans="1:10">
      <c r="A17" s="4" t="s">
        <v>210</v>
      </c>
    </row>
    <row r="18" spans="1:10">
      <c r="A18" s="4" t="s">
        <v>211</v>
      </c>
      <c r="D18" s="5" t="n">
        <v>250000</v>
      </c>
      <c r="H18" s="5" t="n">
        <v>250000</v>
      </c>
    </row>
    <row r="19" spans="1:10">
      <c r="A19" s="4" t="s">
        <v>212</v>
      </c>
      <c r="D19" s="9" t="n">
        <v>0.01</v>
      </c>
    </row>
    <row r="20" spans="1:10">
      <c r="A20" s="4" t="s">
        <v>213</v>
      </c>
    </row>
    <row r="21" spans="1:10">
      <c r="A21" s="4" t="s">
        <v>214</v>
      </c>
      <c r="D21" s="4" t="s">
        <v>215</v>
      </c>
    </row>
    <row r="22" spans="1:10">
      <c r="A22" s="4" t="s">
        <v>216</v>
      </c>
    </row>
    <row r="23" spans="1:10">
      <c r="A23" s="4" t="s">
        <v>205</v>
      </c>
      <c r="J23" s="4" t="s">
        <v>217</v>
      </c>
    </row>
    <row r="24" spans="1:10">
      <c r="A24" s="4" t="s">
        <v>218</v>
      </c>
      <c r="J24" s="7" t="n">
        <v>2066000</v>
      </c>
    </row>
    <row r="25" spans="1:10">
      <c r="A25" s="4" t="s">
        <v>219</v>
      </c>
    </row>
    <row r="26" spans="1:10">
      <c r="A26" s="4" t="s">
        <v>205</v>
      </c>
      <c r="C26" s="4" t="s">
        <v>206</v>
      </c>
    </row>
    <row r="27" spans="1:10">
      <c r="A27" s="4" t="s">
        <v>196</v>
      </c>
      <c r="C27" s="4" t="s">
        <v>220</v>
      </c>
    </row>
    <row r="28" spans="1:10">
      <c r="A28" s="4" t="s">
        <v>221</v>
      </c>
      <c r="C28" s="7" t="n">
        <v>20629</v>
      </c>
    </row>
    <row r="29" spans="1:10">
      <c r="A29" s="4" t="s">
        <v>218</v>
      </c>
      <c r="C29" s="7" t="n">
        <v>688296</v>
      </c>
    </row>
    <row r="30" spans="1:10">
      <c r="A30" s="4" t="s">
        <v>222</v>
      </c>
    </row>
    <row r="31" spans="1:10">
      <c r="A31" s="4" t="s">
        <v>223</v>
      </c>
      <c r="B31" s="7" t="n">
        <v>2066000</v>
      </c>
    </row>
    <row r="32" spans="1:10">
      <c r="A32" s="4" t="s">
        <v>214</v>
      </c>
      <c r="B32" s="4" t="s">
        <v>224</v>
      </c>
    </row>
    <row r="33" spans="1:10">
      <c r="A33" s="4" t="s">
        <v>218</v>
      </c>
      <c r="B33" s="7" t="n">
        <v>4541690</v>
      </c>
    </row>
    <row r="34" spans="1:10">
      <c r="A34" s="4" t="s">
        <v>225</v>
      </c>
      <c r="B34" s="7" t="n">
        <v>2475690</v>
      </c>
    </row>
    <row r="35" spans="1:10">
      <c r="A35" s="4" t="s">
        <v>226</v>
      </c>
    </row>
    <row r="36" spans="1:10">
      <c r="A36" s="4" t="s">
        <v>227</v>
      </c>
      <c r="E36" s="7" t="n">
        <v>2500000</v>
      </c>
    </row>
    <row r="37" spans="1:10">
      <c r="A37" s="4" t="s">
        <v>228</v>
      </c>
    </row>
    <row r="38" spans="1:10">
      <c r="A38" s="4" t="s">
        <v>223</v>
      </c>
      <c r="E38" s="5" t="n">
        <v>2500000</v>
      </c>
    </row>
    <row r="39" spans="1:10">
      <c r="A39" s="4" t="s">
        <v>229</v>
      </c>
    </row>
    <row r="40" spans="1:10">
      <c r="A40" s="4" t="s">
        <v>223</v>
      </c>
      <c r="E40" s="7" t="n">
        <v>9200000</v>
      </c>
    </row>
    <row r="41" spans="1:10">
      <c r="A41" s="4" t="s">
        <v>230</v>
      </c>
    </row>
    <row r="42" spans="1:10">
      <c r="A42" s="4" t="s">
        <v>223</v>
      </c>
      <c r="D42" s="7" t="n">
        <v>2530072</v>
      </c>
    </row>
    <row r="43" spans="1:10">
      <c r="A43" s="4" t="s">
        <v>231</v>
      </c>
    </row>
    <row r="44" spans="1:10">
      <c r="A44" s="4" t="s">
        <v>223</v>
      </c>
      <c r="D44" s="7" t="n">
        <v>2917422</v>
      </c>
    </row>
    <row r="45" spans="1:10">
      <c r="A45" s="4" t="s">
        <v>232</v>
      </c>
    </row>
    <row r="46" spans="1:10">
      <c r="A46" s="4" t="s">
        <v>196</v>
      </c>
      <c r="D46" s="4" t="s">
        <v>233</v>
      </c>
    </row>
    <row r="47" spans="1:10">
      <c r="A47" s="4" t="s">
        <v>221</v>
      </c>
      <c r="D47" s="7" t="n">
        <v>74455</v>
      </c>
    </row>
    <row r="48" spans="1:10">
      <c r="A48" s="4" t="s">
        <v>234</v>
      </c>
    </row>
    <row r="49" spans="1:10">
      <c r="A49" s="4" t="s">
        <v>223</v>
      </c>
      <c r="D49" s="7" t="n">
        <v>5447504</v>
      </c>
    </row>
    <row r="50" spans="1:10">
      <c r="A50" s="4" t="s">
        <v>235</v>
      </c>
    </row>
    <row r="51" spans="1:10">
      <c r="A51" s="4" t="s">
        <v>196</v>
      </c>
      <c r="D51" s="4" t="s">
        <v>220</v>
      </c>
    </row>
    <row r="52" spans="1:10">
      <c r="A52" s="4" t="s">
        <v>221</v>
      </c>
      <c r="D52" s="7" t="n">
        <v>88790</v>
      </c>
    </row>
    <row r="53" spans="1:10">
      <c r="A53" s="4" t="s">
        <v>236</v>
      </c>
    </row>
    <row r="54" spans="1:10">
      <c r="A54" s="4" t="s">
        <v>237</v>
      </c>
      <c r="D54" s="7" t="n">
        <v>3000000</v>
      </c>
    </row>
    <row r="55" spans="1:10">
      <c r="A55" s="4" t="s">
        <v>238</v>
      </c>
    </row>
    <row r="56" spans="1:10">
      <c r="A56" s="4" t="s">
        <v>205</v>
      </c>
      <c r="D56" s="4" t="s">
        <v>239</v>
      </c>
    </row>
    <row r="57" spans="1:10">
      <c r="A57" s="4" t="s">
        <v>240</v>
      </c>
    </row>
    <row r="58" spans="1:10">
      <c r="A58" s="4" t="s">
        <v>205</v>
      </c>
      <c r="D58" s="4" t="s">
        <v>241</v>
      </c>
    </row>
    <row r="59" spans="1:10">
      <c r="A59" s="4" t="s">
        <v>242</v>
      </c>
    </row>
    <row r="60" spans="1:10">
      <c r="A60" s="4" t="s">
        <v>214</v>
      </c>
      <c r="D60" s="4" t="s">
        <v>243</v>
      </c>
    </row>
    <row r="61" spans="1:10">
      <c r="A61" s="4" t="s">
        <v>244</v>
      </c>
    </row>
    <row r="62" spans="1:10">
      <c r="A62" s="4" t="s">
        <v>205</v>
      </c>
      <c r="D62" s="4" t="s">
        <v>239</v>
      </c>
    </row>
    <row r="63" spans="1:10">
      <c r="A63" s="4" t="s">
        <v>245</v>
      </c>
    </row>
    <row r="64" spans="1:10">
      <c r="A64" s="4" t="s">
        <v>205</v>
      </c>
      <c r="D64" s="4" t="s">
        <v>241</v>
      </c>
    </row>
    <row r="65" spans="1:10">
      <c r="A65" s="4" t="s">
        <v>246</v>
      </c>
    </row>
    <row r="66" spans="1:10">
      <c r="A66" s="4" t="s">
        <v>247</v>
      </c>
      <c r="D66" s="4" t="s">
        <v>248</v>
      </c>
      <c r="G66" s="4" t="s">
        <v>249</v>
      </c>
    </row>
    <row r="67" spans="1:10">
      <c r="A67" s="4" t="s">
        <v>207</v>
      </c>
      <c r="D67" s="7" t="n">
        <v>1000000</v>
      </c>
    </row>
    <row r="68" spans="1:10">
      <c r="A68" s="4" t="s">
        <v>198</v>
      </c>
      <c r="D68" s="5" t="n">
        <v>500000</v>
      </c>
    </row>
    <row r="69" spans="1:10">
      <c r="A69" s="4" t="s">
        <v>250</v>
      </c>
      <c r="D69" s="7" t="n">
        <v>8447504</v>
      </c>
    </row>
    <row r="70" spans="1:10">
      <c r="A70" s="4" t="s">
        <v>251</v>
      </c>
    </row>
    <row r="71" spans="1:10">
      <c r="A71" s="4" t="s">
        <v>205</v>
      </c>
      <c r="E71" s="4" t="s">
        <v>252</v>
      </c>
    </row>
    <row r="72" spans="1:10">
      <c r="A72" s="4" t="s">
        <v>223</v>
      </c>
      <c r="E72" s="7" t="n">
        <v>3412500</v>
      </c>
    </row>
    <row r="73" spans="1:10">
      <c r="A73" s="4" t="s">
        <v>214</v>
      </c>
      <c r="E73" s="4" t="s">
        <v>243</v>
      </c>
    </row>
    <row r="74" spans="1:10">
      <c r="A74" s="4" t="s">
        <v>253</v>
      </c>
    </row>
    <row r="75" spans="1:10">
      <c r="A75" s="4" t="s">
        <v>254</v>
      </c>
      <c r="G75" s="7" t="n">
        <v>65000</v>
      </c>
    </row>
    <row r="76" spans="1:10">
      <c r="A76" s="4" t="s">
        <v>255</v>
      </c>
    </row>
    <row r="77" spans="1:10">
      <c r="A77" s="4" t="s">
        <v>205</v>
      </c>
      <c r="G77" s="4" t="s">
        <v>256</v>
      </c>
    </row>
    <row r="78" spans="1:10">
      <c r="A78" s="4" t="s">
        <v>257</v>
      </c>
    </row>
    <row r="79" spans="1:10">
      <c r="A79" s="4" t="s">
        <v>205</v>
      </c>
      <c r="G79" s="4" t="s">
        <v>25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59</v>
      </c>
      <c r="B1" s="2" t="s">
        <v>2</v>
      </c>
      <c r="C1" s="2" t="s">
        <v>25</v>
      </c>
    </row>
    <row r="2" spans="1:3">
      <c r="A2" s="4" t="s">
        <v>260</v>
      </c>
      <c r="B2" s="7" t="n">
        <v>-225213</v>
      </c>
      <c r="C2" s="7" t="n">
        <v>-69185</v>
      </c>
    </row>
    <row r="3" spans="1:3">
      <c r="A3" s="4" t="s">
        <v>261</v>
      </c>
      <c r="B3" s="5" t="n">
        <v>21252763</v>
      </c>
      <c r="C3" s="5" t="n">
        <v>15377563</v>
      </c>
    </row>
    <row r="4" spans="1:3">
      <c r="A4" s="4" t="s">
        <v>262</v>
      </c>
      <c r="B4" s="5" t="n">
        <v>-4340096</v>
      </c>
      <c r="C4" s="5" t="n">
        <v>-2088327</v>
      </c>
    </row>
    <row r="5" spans="1:3">
      <c r="A5" s="4" t="s">
        <v>263</v>
      </c>
      <c r="B5" s="5" t="n">
        <v>16912667</v>
      </c>
      <c r="C5" s="5" t="n">
        <v>13289236</v>
      </c>
    </row>
    <row r="6" spans="1:3">
      <c r="A6" s="4" t="s">
        <v>264</v>
      </c>
    </row>
    <row r="7" spans="1:3">
      <c r="A7" s="4" t="s">
        <v>265</v>
      </c>
      <c r="B7" s="5" t="n">
        <v>4969030</v>
      </c>
      <c r="C7" s="5" t="n">
        <v>5310179</v>
      </c>
    </row>
    <row r="8" spans="1:3">
      <c r="A8" s="4" t="s">
        <v>266</v>
      </c>
    </row>
    <row r="9" spans="1:3">
      <c r="A9" s="4" t="s">
        <v>265</v>
      </c>
      <c r="B9" s="5" t="n">
        <v>2206666</v>
      </c>
      <c r="C9" s="5" t="n">
        <v>2688659</v>
      </c>
    </row>
    <row r="10" spans="1:3">
      <c r="A10" s="4" t="s">
        <v>267</v>
      </c>
    </row>
    <row r="11" spans="1:3">
      <c r="A11" s="4" t="s">
        <v>265</v>
      </c>
      <c r="B11" s="5" t="n">
        <v>1400000</v>
      </c>
      <c r="C11" s="5" t="n">
        <v>1675000</v>
      </c>
    </row>
    <row r="12" spans="1:3">
      <c r="A12" s="4" t="s">
        <v>268</v>
      </c>
    </row>
    <row r="13" spans="1:3">
      <c r="A13" s="4" t="s">
        <v>265</v>
      </c>
      <c r="B13" s="5" t="n">
        <v>2932721</v>
      </c>
      <c r="C13" s="5" t="n">
        <v>3021734</v>
      </c>
    </row>
    <row r="14" spans="1:3">
      <c r="A14" s="4" t="s">
        <v>269</v>
      </c>
    </row>
    <row r="15" spans="1:3">
      <c r="A15" s="4" t="s">
        <v>265</v>
      </c>
      <c r="B15" s="5" t="n">
        <v>4865070</v>
      </c>
      <c r="C15" s="4" t="s">
        <v>41</v>
      </c>
    </row>
    <row r="16" spans="1:3">
      <c r="A16" s="4" t="s">
        <v>270</v>
      </c>
    </row>
    <row r="17" spans="1:3">
      <c r="A17" s="4" t="s">
        <v>265</v>
      </c>
      <c r="B17" s="5" t="n">
        <v>4534331</v>
      </c>
      <c r="C17" s="5" t="n">
        <v>2066000</v>
      </c>
    </row>
    <row r="18" spans="1:3">
      <c r="A18" s="4" t="s">
        <v>271</v>
      </c>
    </row>
    <row r="19" spans="1:3">
      <c r="A19" s="4" t="s">
        <v>265</v>
      </c>
      <c r="B19" s="5" t="n">
        <v>525758</v>
      </c>
      <c r="C19" s="5" t="n">
        <v>634616</v>
      </c>
    </row>
    <row r="20" spans="1:3">
      <c r="A20" s="4" t="s">
        <v>272</v>
      </c>
    </row>
    <row r="21" spans="1:3">
      <c r="A21" s="4" t="s">
        <v>265</v>
      </c>
      <c r="B21" s="7" t="n">
        <v>44400</v>
      </c>
      <c r="C21" s="7" t="n">
        <v>5056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73</v>
      </c>
      <c r="B1" s="2" t="s">
        <v>1</v>
      </c>
      <c r="C1" s="2" t="s">
        <v>274</v>
      </c>
    </row>
    <row r="2" spans="1:3">
      <c r="B2" s="2" t="s">
        <v>2</v>
      </c>
      <c r="C2" s="2" t="s">
        <v>25</v>
      </c>
    </row>
    <row r="3" spans="1:3">
      <c r="A3" s="4" t="s">
        <v>264</v>
      </c>
    </row>
    <row r="4" spans="1:3">
      <c r="A4" s="4" t="s">
        <v>205</v>
      </c>
      <c r="B4" s="4" t="s">
        <v>239</v>
      </c>
      <c r="C4" s="4" t="s">
        <v>239</v>
      </c>
    </row>
    <row r="5" spans="1:3">
      <c r="A5" s="4" t="s">
        <v>214</v>
      </c>
      <c r="B5" s="4" t="s">
        <v>215</v>
      </c>
      <c r="C5" s="4" t="s">
        <v>215</v>
      </c>
    </row>
    <row r="6" spans="1:3">
      <c r="A6" s="4" t="s">
        <v>275</v>
      </c>
    </row>
    <row r="7" spans="1:3">
      <c r="A7" s="4" t="s">
        <v>205</v>
      </c>
      <c r="B7" s="4" t="s">
        <v>241</v>
      </c>
      <c r="C7" s="4" t="s">
        <v>241</v>
      </c>
    </row>
    <row r="8" spans="1:3">
      <c r="A8" s="4" t="s">
        <v>266</v>
      </c>
    </row>
    <row r="9" spans="1:3">
      <c r="A9" s="4" t="s">
        <v>205</v>
      </c>
      <c r="B9" s="4" t="s">
        <v>239</v>
      </c>
      <c r="C9" s="4" t="s">
        <v>239</v>
      </c>
    </row>
    <row r="10" spans="1:3">
      <c r="A10" s="4" t="s">
        <v>214</v>
      </c>
      <c r="B10" s="4" t="s">
        <v>215</v>
      </c>
      <c r="C10" s="4" t="s">
        <v>215</v>
      </c>
    </row>
    <row r="11" spans="1:3">
      <c r="A11" s="4" t="s">
        <v>276</v>
      </c>
    </row>
    <row r="12" spans="1:3">
      <c r="A12" s="4" t="s">
        <v>205</v>
      </c>
      <c r="B12" s="4" t="s">
        <v>241</v>
      </c>
      <c r="C12" s="4" t="s">
        <v>241</v>
      </c>
    </row>
    <row r="13" spans="1:3">
      <c r="A13" s="4" t="s">
        <v>267</v>
      </c>
    </row>
    <row r="14" spans="1:3">
      <c r="A14" s="4" t="s">
        <v>205</v>
      </c>
      <c r="B14" s="4" t="s">
        <v>239</v>
      </c>
      <c r="C14" s="4" t="s">
        <v>239</v>
      </c>
    </row>
    <row r="15" spans="1:3">
      <c r="A15" s="4" t="s">
        <v>214</v>
      </c>
      <c r="B15" s="4" t="s">
        <v>243</v>
      </c>
      <c r="C15" s="4" t="s">
        <v>243</v>
      </c>
    </row>
    <row r="16" spans="1:3">
      <c r="A16" s="4" t="s">
        <v>277</v>
      </c>
    </row>
    <row r="17" spans="1:3">
      <c r="A17" s="4" t="s">
        <v>205</v>
      </c>
      <c r="B17" s="4" t="s">
        <v>241</v>
      </c>
      <c r="C17" s="4" t="s">
        <v>241</v>
      </c>
    </row>
    <row r="18" spans="1:3">
      <c r="A18" s="4" t="s">
        <v>268</v>
      </c>
    </row>
    <row r="19" spans="1:3">
      <c r="A19" s="4" t="s">
        <v>205</v>
      </c>
      <c r="B19" s="4" t="s">
        <v>252</v>
      </c>
      <c r="C19" s="4" t="s">
        <v>252</v>
      </c>
    </row>
    <row r="20" spans="1:3">
      <c r="A20" s="4" t="s">
        <v>214</v>
      </c>
      <c r="B20" s="4" t="s">
        <v>243</v>
      </c>
      <c r="C20" s="4" t="s">
        <v>243</v>
      </c>
    </row>
    <row r="21" spans="1:3">
      <c r="A21" s="4" t="s">
        <v>278</v>
      </c>
      <c r="B21" s="7" t="n">
        <v>26215</v>
      </c>
      <c r="C21" s="7" t="n">
        <v>26215</v>
      </c>
    </row>
    <row r="22" spans="1:3">
      <c r="A22" s="4" t="s">
        <v>269</v>
      </c>
    </row>
    <row r="23" spans="1:3">
      <c r="A23" s="4" t="s">
        <v>205</v>
      </c>
      <c r="B23" s="4" t="s">
        <v>206</v>
      </c>
      <c r="C23" s="4" t="s">
        <v>206</v>
      </c>
    </row>
    <row r="24" spans="1:3">
      <c r="A24" s="4" t="s">
        <v>214</v>
      </c>
      <c r="B24" s="4" t="s">
        <v>279</v>
      </c>
      <c r="C24" s="4" t="s">
        <v>279</v>
      </c>
    </row>
    <row r="25" spans="1:3">
      <c r="A25" s="4" t="s">
        <v>270</v>
      </c>
    </row>
    <row r="26" spans="1:3">
      <c r="A26" s="4" t="s">
        <v>205</v>
      </c>
      <c r="B26" s="4" t="s">
        <v>217</v>
      </c>
      <c r="C26" s="4" t="s">
        <v>217</v>
      </c>
    </row>
    <row r="27" spans="1:3">
      <c r="A27" s="4" t="s">
        <v>214</v>
      </c>
      <c r="B27" s="4" t="s">
        <v>224</v>
      </c>
      <c r="C27" s="4" t="s">
        <v>224</v>
      </c>
    </row>
    <row r="28" spans="1:3">
      <c r="A28" s="4" t="s">
        <v>271</v>
      </c>
    </row>
    <row r="29" spans="1:3">
      <c r="A29" s="4" t="s">
        <v>205</v>
      </c>
      <c r="B29" s="4" t="s">
        <v>206</v>
      </c>
      <c r="C29" s="4" t="s">
        <v>206</v>
      </c>
    </row>
    <row r="30" spans="1:3">
      <c r="A30" s="4" t="s">
        <v>214</v>
      </c>
      <c r="B30" s="4" t="s">
        <v>280</v>
      </c>
      <c r="C30" s="4" t="s">
        <v>280</v>
      </c>
    </row>
    <row r="31" spans="1:3">
      <c r="A31" s="4" t="s">
        <v>278</v>
      </c>
      <c r="B31" s="7" t="n">
        <v>20629</v>
      </c>
      <c r="C31" s="7" t="n">
        <v>206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94</v>
      </c>
      <c r="C1" s="2" t="s">
        <v>191</v>
      </c>
    </row>
    <row r="2" spans="1:3">
      <c r="A2" s="4" t="s">
        <v>282</v>
      </c>
      <c r="B2" s="9" t="n">
        <v>0.24</v>
      </c>
    </row>
    <row r="3" spans="1:3">
      <c r="A3" s="4" t="s">
        <v>210</v>
      </c>
    </row>
    <row r="4" spans="1:3">
      <c r="A4" s="4" t="s">
        <v>283</v>
      </c>
      <c r="B4" s="5" t="n">
        <v>250000</v>
      </c>
      <c r="C4" s="5" t="n">
        <v>250000</v>
      </c>
    </row>
    <row r="5" spans="1:3">
      <c r="A5" s="4" t="s">
        <v>282</v>
      </c>
      <c r="B5" s="9" t="n">
        <v>0.01</v>
      </c>
    </row>
    <row r="6" spans="1:3">
      <c r="A6" s="4" t="s">
        <v>284</v>
      </c>
      <c r="B6" s="4" t="s">
        <v>285</v>
      </c>
    </row>
    <row r="7" spans="1:3">
      <c r="A7" s="4" t="s">
        <v>286</v>
      </c>
      <c r="B7" s="4" t="s">
        <v>287</v>
      </c>
    </row>
    <row r="8" spans="1:3">
      <c r="A8" s="4" t="s">
        <v>288</v>
      </c>
      <c r="B8" s="7" t="n">
        <v>12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90</v>
      </c>
    </row>
    <row r="3" spans="1:2">
      <c r="A3" s="3" t="s">
        <v>136</v>
      </c>
    </row>
    <row r="4" spans="1:2">
      <c r="A4" s="4" t="s">
        <v>291</v>
      </c>
      <c r="B4" s="7" t="n">
        <v>120000</v>
      </c>
    </row>
    <row r="5" spans="1:2">
      <c r="A5" s="4" t="s">
        <v>292</v>
      </c>
      <c r="B5" s="4" t="s">
        <v>293</v>
      </c>
    </row>
    <row r="6" spans="1:2">
      <c r="A6" s="4" t="s">
        <v>294</v>
      </c>
      <c r="B6" s="4" t="s">
        <v>295</v>
      </c>
    </row>
    <row r="7" spans="1:2">
      <c r="A7" s="4" t="s">
        <v>296</v>
      </c>
      <c r="B7" s="4" t="s">
        <v>241</v>
      </c>
    </row>
    <row r="8" spans="1:2">
      <c r="A8" s="4" t="s">
        <v>297</v>
      </c>
      <c r="B8"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99</v>
      </c>
      <c r="B1" s="2" t="s">
        <v>1</v>
      </c>
      <c r="C1" s="2" t="s">
        <v>274</v>
      </c>
    </row>
    <row r="2" spans="1:3">
      <c r="B2" s="2" t="s">
        <v>2</v>
      </c>
      <c r="C2" s="2" t="s">
        <v>25</v>
      </c>
    </row>
    <row r="3" spans="1:3">
      <c r="A3" s="4" t="s">
        <v>300</v>
      </c>
      <c r="C3" s="7" t="n">
        <v>478752</v>
      </c>
    </row>
    <row r="4" spans="1:3">
      <c r="A4" s="4" t="s">
        <v>301</v>
      </c>
    </row>
    <row r="5" spans="1:3">
      <c r="A5" s="4" t="s">
        <v>218</v>
      </c>
      <c r="B5" s="7" t="n">
        <v>4534331</v>
      </c>
    </row>
    <row r="6" spans="1:3">
      <c r="A6" s="4" t="s">
        <v>214</v>
      </c>
      <c r="B6" s="4" t="s">
        <v>224</v>
      </c>
    </row>
    <row r="7" spans="1:3">
      <c r="A7" s="4" t="s">
        <v>302</v>
      </c>
    </row>
    <row r="8" spans="1:3">
      <c r="A8" s="4" t="s">
        <v>300</v>
      </c>
      <c r="B8" s="7" t="n">
        <v>864874</v>
      </c>
    </row>
    <row r="9" spans="1:3">
      <c r="A9" s="4" t="s">
        <v>303</v>
      </c>
    </row>
    <row r="10" spans="1:3">
      <c r="A10" s="4" t="s">
        <v>304</v>
      </c>
      <c r="C10" s="4" t="s">
        <v>305</v>
      </c>
    </row>
    <row r="11" spans="1:3">
      <c r="A11" s="4" t="s">
        <v>306</v>
      </c>
    </row>
    <row r="12" spans="1:3">
      <c r="A12" s="4" t="s">
        <v>304</v>
      </c>
      <c r="B12" s="4" t="s">
        <v>307</v>
      </c>
    </row>
    <row r="13" spans="1:3">
      <c r="A13" s="4" t="s">
        <v>308</v>
      </c>
    </row>
    <row r="14" spans="1:3">
      <c r="A14" s="4" t="s">
        <v>304</v>
      </c>
      <c r="C14" s="4" t="s">
        <v>309</v>
      </c>
    </row>
    <row r="15" spans="1:3">
      <c r="A15" s="4" t="s">
        <v>310</v>
      </c>
    </row>
    <row r="16" spans="1:3">
      <c r="A16" s="4" t="s">
        <v>304</v>
      </c>
      <c r="B16" s="4" t="s">
        <v>311</v>
      </c>
    </row>
    <row r="17" spans="1:3">
      <c r="A17" s="4" t="s">
        <v>312</v>
      </c>
    </row>
    <row r="18" spans="1:3">
      <c r="A18" s="4" t="s">
        <v>304</v>
      </c>
      <c r="C18" s="4" t="s">
        <v>241</v>
      </c>
    </row>
    <row r="19" spans="1:3">
      <c r="A19" s="4" t="s">
        <v>313</v>
      </c>
    </row>
    <row r="20" spans="1:3">
      <c r="A20" s="4" t="s">
        <v>304</v>
      </c>
      <c r="B20"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3"/>
  </cols>
  <sheetData>
    <row r="1" spans="1:3">
      <c r="A1" s="1" t="s">
        <v>54</v>
      </c>
      <c r="B1" s="2" t="s">
        <v>2</v>
      </c>
      <c r="C1" s="2" t="s">
        <v>25</v>
      </c>
    </row>
    <row r="2" spans="1:3">
      <c r="A2" s="3" t="s">
        <v>55</v>
      </c>
    </row>
    <row r="3" spans="1:3">
      <c r="A3" s="4" t="s">
        <v>56</v>
      </c>
      <c r="B3" s="7" t="n">
        <v>31660</v>
      </c>
      <c r="C3" s="7" t="n">
        <v>13260</v>
      </c>
    </row>
    <row r="4" spans="1:3">
      <c r="A4" s="4" t="s">
        <v>57</v>
      </c>
      <c r="B4" s="8" t="n">
        <v>0.0001</v>
      </c>
      <c r="C4" s="8" t="n">
        <v>0.0001</v>
      </c>
    </row>
    <row r="5" spans="1:3">
      <c r="A5" s="4" t="s">
        <v>58</v>
      </c>
      <c r="B5" s="5" t="n">
        <v>20750000</v>
      </c>
      <c r="C5" s="5" t="n">
        <v>20750000</v>
      </c>
    </row>
    <row r="6" spans="1:3">
      <c r="A6" s="4" t="s">
        <v>59</v>
      </c>
      <c r="B6" s="5" t="n">
        <v>50000</v>
      </c>
      <c r="C6" s="5" t="n">
        <v>50000</v>
      </c>
    </row>
    <row r="7" spans="1:3">
      <c r="A7" s="4" t="s">
        <v>60</v>
      </c>
      <c r="B7" s="5" t="n">
        <v>50000</v>
      </c>
      <c r="C7" s="5" t="n">
        <v>50000</v>
      </c>
    </row>
    <row r="8" spans="1:3">
      <c r="A8" s="4" t="s">
        <v>61</v>
      </c>
      <c r="B8" s="7" t="n">
        <v>5000000</v>
      </c>
      <c r="C8" s="7" t="n">
        <v>5000000</v>
      </c>
    </row>
    <row r="9" spans="1:3">
      <c r="A9" s="4" t="s">
        <v>62</v>
      </c>
      <c r="B9" s="8" t="n">
        <v>0.0001</v>
      </c>
      <c r="C9" s="8" t="n">
        <v>0.0001</v>
      </c>
    </row>
    <row r="10" spans="1:3">
      <c r="A10" s="4" t="s">
        <v>63</v>
      </c>
      <c r="B10" s="5" t="n">
        <v>5000000000</v>
      </c>
      <c r="C10" s="5" t="n">
        <v>5000000000</v>
      </c>
    </row>
    <row r="11" spans="1:3">
      <c r="A11" s="4" t="s">
        <v>64</v>
      </c>
      <c r="B11" s="5" t="n">
        <v>28361201</v>
      </c>
      <c r="C11" s="5" t="n">
        <v>27886201</v>
      </c>
    </row>
    <row r="12" spans="1:3">
      <c r="A12" s="4" t="s">
        <v>65</v>
      </c>
      <c r="B12" s="5" t="n">
        <v>28361201</v>
      </c>
      <c r="C12" s="5" t="n">
        <v>278862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9221711</v>
      </c>
      <c r="C4" s="7" t="n">
        <v>4420210</v>
      </c>
      <c r="D4" s="7" t="n">
        <v>17065972</v>
      </c>
      <c r="E4" s="7" t="n">
        <v>9990191</v>
      </c>
    </row>
    <row r="5" spans="1:5">
      <c r="A5" s="4" t="s">
        <v>71</v>
      </c>
      <c r="B5" s="5" t="n">
        <v>7992441</v>
      </c>
      <c r="C5" s="5" t="n">
        <v>3539834</v>
      </c>
      <c r="D5" s="5" t="n">
        <v>14868884</v>
      </c>
      <c r="E5" s="5" t="n">
        <v>8169150</v>
      </c>
    </row>
    <row r="6" spans="1:5">
      <c r="A6" s="4" t="s">
        <v>72</v>
      </c>
      <c r="B6" s="5" t="n">
        <v>1229270</v>
      </c>
      <c r="C6" s="5" t="n">
        <v>880376</v>
      </c>
      <c r="D6" s="5" t="n">
        <v>2197088</v>
      </c>
      <c r="E6" s="5" t="n">
        <v>1821041</v>
      </c>
    </row>
    <row r="7" spans="1:5">
      <c r="A7" s="4" t="s">
        <v>73</v>
      </c>
      <c r="B7" s="5" t="n">
        <v>664275</v>
      </c>
      <c r="C7" s="5" t="n">
        <v>537326</v>
      </c>
      <c r="D7" s="5" t="n">
        <v>1387304</v>
      </c>
      <c r="E7" s="5" t="n">
        <v>1239468</v>
      </c>
    </row>
    <row r="8" spans="1:5">
      <c r="A8" s="4" t="s">
        <v>74</v>
      </c>
      <c r="B8" s="5" t="n">
        <v>564995</v>
      </c>
      <c r="C8" s="5" t="n">
        <v>343050</v>
      </c>
      <c r="D8" s="5" t="n">
        <v>809784</v>
      </c>
      <c r="E8" s="5" t="n">
        <v>581573</v>
      </c>
    </row>
    <row r="9" spans="1:5">
      <c r="A9" s="3" t="s">
        <v>75</v>
      </c>
    </row>
    <row r="10" spans="1:5">
      <c r="A10" s="4" t="s">
        <v>76</v>
      </c>
      <c r="B10" s="5" t="n">
        <v>-306169</v>
      </c>
      <c r="C10" s="5" t="n">
        <v>-191964</v>
      </c>
      <c r="D10" s="5" t="n">
        <v>-542800</v>
      </c>
      <c r="E10" s="5" t="n">
        <v>-387376</v>
      </c>
    </row>
    <row r="11" spans="1:5">
      <c r="A11" s="4" t="s">
        <v>77</v>
      </c>
      <c r="B11" s="5" t="n">
        <v>258826</v>
      </c>
      <c r="C11" s="5" t="n">
        <v>151086</v>
      </c>
      <c r="D11" s="5" t="n">
        <v>266984</v>
      </c>
      <c r="E11" s="5" t="n">
        <v>194197</v>
      </c>
    </row>
    <row r="12" spans="1:5">
      <c r="A12" s="4" t="s">
        <v>78</v>
      </c>
      <c r="B12" s="5" t="n">
        <v>73400</v>
      </c>
      <c r="C12" s="5" t="n">
        <v>33935</v>
      </c>
      <c r="D12" s="5" t="n">
        <v>54550</v>
      </c>
      <c r="E12" s="5" t="n">
        <v>28650</v>
      </c>
    </row>
    <row r="13" spans="1:5">
      <c r="A13" s="4" t="s">
        <v>79</v>
      </c>
      <c r="B13" s="5" t="n">
        <v>185426</v>
      </c>
      <c r="C13" s="5" t="n">
        <v>117151</v>
      </c>
      <c r="D13" s="5" t="n">
        <v>212434</v>
      </c>
      <c r="E13" s="5" t="n">
        <v>165547</v>
      </c>
    </row>
    <row r="14" spans="1:5">
      <c r="A14" s="4" t="s">
        <v>80</v>
      </c>
      <c r="B14" s="5" t="n">
        <v>-60173</v>
      </c>
      <c r="C14" s="5" t="n">
        <v>-58544</v>
      </c>
      <c r="D14" s="5" t="n">
        <v>-119552</v>
      </c>
      <c r="E14" s="5" t="n">
        <v>-116337</v>
      </c>
    </row>
    <row r="15" spans="1:5">
      <c r="A15" s="4" t="s">
        <v>81</v>
      </c>
      <c r="B15" s="5" t="n">
        <v>-84144</v>
      </c>
      <c r="C15" s="5" t="n">
        <v>-81027</v>
      </c>
      <c r="D15" s="5" t="n">
        <v>-169212</v>
      </c>
      <c r="E15" s="5" t="n">
        <v>-162945</v>
      </c>
    </row>
    <row r="16" spans="1:5">
      <c r="A16" s="4" t="s">
        <v>82</v>
      </c>
      <c r="B16" s="7" t="n">
        <v>41109</v>
      </c>
      <c r="C16" s="7" t="n">
        <v>-22420</v>
      </c>
      <c r="D16" s="7" t="n">
        <v>-76330</v>
      </c>
      <c r="E16" s="7" t="n">
        <v>-113735</v>
      </c>
    </row>
    <row r="17" spans="1:5">
      <c r="A17" s="4" t="s">
        <v>83</v>
      </c>
      <c r="B17" s="7" t="n">
        <v>0</v>
      </c>
      <c r="C17" s="7" t="n">
        <v>0</v>
      </c>
      <c r="D17" s="7" t="n">
        <v>0</v>
      </c>
      <c r="E17" s="7" t="n">
        <v>0</v>
      </c>
    </row>
    <row r="18" spans="1:5">
      <c r="A18" s="4" t="s">
        <v>84</v>
      </c>
      <c r="D18" s="5" t="n">
        <v>28283332</v>
      </c>
      <c r="E18" s="5" t="n">
        <v>27520217</v>
      </c>
    </row>
    <row r="19" spans="1:5">
      <c r="A19" s="4" t="s">
        <v>85</v>
      </c>
      <c r="B19" s="5" t="n">
        <v>28361201</v>
      </c>
      <c r="C19" s="5" t="n">
        <v>27630432</v>
      </c>
      <c r="D19" s="5" t="n">
        <v>28283332</v>
      </c>
      <c r="E19" s="5" t="n">
        <v>27520217</v>
      </c>
    </row>
    <row r="20" spans="1:5">
      <c r="A20" s="4" t="s">
        <v>86</v>
      </c>
      <c r="B20" s="5" t="n">
        <v>28940368</v>
      </c>
      <c r="C20" s="5" t="n">
        <v>27630432</v>
      </c>
      <c r="D20" s="5" t="n">
        <v>28283332</v>
      </c>
      <c r="E20" s="5" t="n">
        <v>275202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8</v>
      </c>
    </row>
    <row r="3" spans="1:3">
      <c r="A3" s="3" t="s">
        <v>88</v>
      </c>
    </row>
    <row r="4" spans="1:3">
      <c r="A4" s="4" t="s">
        <v>89</v>
      </c>
      <c r="B4" s="7" t="n">
        <v>212434</v>
      </c>
      <c r="C4" s="7" t="n">
        <v>165547</v>
      </c>
    </row>
    <row r="5" spans="1:3">
      <c r="A5" s="3" t="s">
        <v>90</v>
      </c>
    </row>
    <row r="6" spans="1:3">
      <c r="A6" s="4" t="s">
        <v>91</v>
      </c>
      <c r="B6" s="5" t="n">
        <v>1222574</v>
      </c>
      <c r="C6" s="5" t="n">
        <v>674993</v>
      </c>
    </row>
    <row r="7" spans="1:3">
      <c r="A7" s="4" t="s">
        <v>92</v>
      </c>
      <c r="B7" s="5" t="n">
        <v>54550</v>
      </c>
      <c r="C7" s="5" t="n">
        <v>28650</v>
      </c>
    </row>
    <row r="8" spans="1:3">
      <c r="A8" s="4" t="s">
        <v>93</v>
      </c>
      <c r="B8" s="4" t="s">
        <v>41</v>
      </c>
      <c r="C8" s="5" t="n">
        <v>26712</v>
      </c>
    </row>
    <row r="9" spans="1:3">
      <c r="A9" s="4" t="s">
        <v>94</v>
      </c>
      <c r="B9" s="5" t="n">
        <v>2486129</v>
      </c>
      <c r="C9" s="5" t="n">
        <v>425164</v>
      </c>
    </row>
    <row r="10" spans="1:3">
      <c r="A10" s="4" t="s">
        <v>95</v>
      </c>
      <c r="B10" s="5" t="n">
        <v>-22142</v>
      </c>
      <c r="C10" s="5" t="n">
        <v>-17274</v>
      </c>
    </row>
    <row r="11" spans="1:3">
      <c r="A11" s="4" t="s">
        <v>96</v>
      </c>
      <c r="B11" s="5" t="n">
        <v>8953</v>
      </c>
      <c r="C11" s="5" t="n">
        <v>-880085</v>
      </c>
    </row>
    <row r="12" spans="1:3">
      <c r="A12" s="4" t="s">
        <v>97</v>
      </c>
      <c r="B12" s="5" t="n">
        <v>-157932</v>
      </c>
      <c r="C12" s="5" t="n">
        <v>-94643</v>
      </c>
    </row>
    <row r="13" spans="1:3">
      <c r="A13" s="4" t="s">
        <v>98</v>
      </c>
      <c r="B13" s="5" t="n">
        <v>239547</v>
      </c>
      <c r="C13" s="5" t="n">
        <v>1271997</v>
      </c>
    </row>
    <row r="14" spans="1:3">
      <c r="A14" s="4" t="s">
        <v>99</v>
      </c>
      <c r="B14" s="5" t="n">
        <v>4044113</v>
      </c>
      <c r="C14" s="5" t="n">
        <v>1601061</v>
      </c>
    </row>
    <row r="15" spans="1:3">
      <c r="A15" s="3" t="s">
        <v>100</v>
      </c>
    </row>
    <row r="16" spans="1:3">
      <c r="A16" s="4" t="s">
        <v>101</v>
      </c>
      <c r="B16" s="5" t="n">
        <v>-2095073</v>
      </c>
      <c r="C16" s="5" t="n">
        <v>-540374</v>
      </c>
    </row>
    <row r="17" spans="1:3">
      <c r="A17" s="3" t="s">
        <v>102</v>
      </c>
    </row>
    <row r="18" spans="1:3">
      <c r="A18" s="4" t="s">
        <v>103</v>
      </c>
      <c r="B18" s="4" t="s">
        <v>41</v>
      </c>
      <c r="C18" s="5" t="n">
        <v>650000</v>
      </c>
    </row>
    <row r="19" spans="1:3">
      <c r="A19" s="4" t="s">
        <v>104</v>
      </c>
      <c r="B19" s="5" t="n">
        <v>-1619936</v>
      </c>
      <c r="C19" s="5" t="n">
        <v>-983244</v>
      </c>
    </row>
    <row r="20" spans="1:3">
      <c r="A20" s="4" t="s">
        <v>105</v>
      </c>
      <c r="B20" s="5" t="n">
        <v>-275000</v>
      </c>
      <c r="C20" s="5" t="n">
        <v>-300000</v>
      </c>
    </row>
    <row r="21" spans="1:3">
      <c r="A21" s="4" t="s">
        <v>106</v>
      </c>
      <c r="B21" s="5" t="n">
        <v>-64000</v>
      </c>
      <c r="C21" s="4" t="s">
        <v>41</v>
      </c>
    </row>
    <row r="22" spans="1:3">
      <c r="A22" s="4" t="s">
        <v>107</v>
      </c>
      <c r="B22" s="5" t="n">
        <v>57000</v>
      </c>
      <c r="C22" s="5" t="n">
        <v>57000</v>
      </c>
    </row>
    <row r="23" spans="1:3">
      <c r="A23" s="4" t="s">
        <v>108</v>
      </c>
      <c r="B23" s="5" t="n">
        <v>-172813</v>
      </c>
      <c r="C23" s="5" t="n">
        <v>-162945</v>
      </c>
    </row>
    <row r="24" spans="1:3">
      <c r="A24" s="4" t="s">
        <v>109</v>
      </c>
      <c r="B24" s="5" t="n">
        <v>-102000</v>
      </c>
      <c r="C24" s="5" t="n">
        <v>-102000</v>
      </c>
    </row>
    <row r="25" spans="1:3">
      <c r="A25" s="4" t="s">
        <v>110</v>
      </c>
      <c r="B25" s="5" t="n">
        <v>-2176749</v>
      </c>
      <c r="C25" s="5" t="n">
        <v>-841189</v>
      </c>
    </row>
    <row r="26" spans="1:3">
      <c r="A26" s="4" t="s">
        <v>111</v>
      </c>
      <c r="B26" s="5" t="n">
        <v>-227709</v>
      </c>
      <c r="C26" s="5" t="n">
        <v>219498</v>
      </c>
    </row>
    <row r="27" spans="1:3">
      <c r="A27" s="4" t="s">
        <v>112</v>
      </c>
      <c r="B27" s="5" t="n">
        <v>897377</v>
      </c>
      <c r="C27" s="5" t="n">
        <v>598887</v>
      </c>
    </row>
    <row r="28" spans="1:3">
      <c r="A28" s="4" t="s">
        <v>113</v>
      </c>
      <c r="B28" s="5" t="n">
        <v>669668</v>
      </c>
      <c r="C28" s="5" t="n">
        <v>818385</v>
      </c>
    </row>
    <row r="29" spans="1:3">
      <c r="A29" s="3" t="s">
        <v>114</v>
      </c>
    </row>
    <row r="30" spans="1:3">
      <c r="A30" s="4" t="s">
        <v>115</v>
      </c>
      <c r="B30" s="5" t="n">
        <v>5450474</v>
      </c>
      <c r="C30" s="4" t="s">
        <v>41</v>
      </c>
    </row>
    <row r="31" spans="1:3">
      <c r="A31" s="4" t="s">
        <v>116</v>
      </c>
      <c r="B31" s="5" t="n">
        <v>2475690</v>
      </c>
      <c r="C31" s="4" t="s">
        <v>41</v>
      </c>
    </row>
    <row r="32" spans="1:3">
      <c r="A32" s="4" t="s">
        <v>117</v>
      </c>
      <c r="B32" s="5" t="n">
        <v>120000</v>
      </c>
      <c r="C32" s="4" t="s">
        <v>41</v>
      </c>
    </row>
    <row r="33" spans="1:3">
      <c r="A33" s="4" t="s">
        <v>118</v>
      </c>
      <c r="B33" s="5" t="n">
        <v>56404</v>
      </c>
      <c r="C33" s="5" t="n">
        <v>54315</v>
      </c>
    </row>
    <row r="34" spans="1:3">
      <c r="A34" s="3" t="s">
        <v>119</v>
      </c>
    </row>
    <row r="35" spans="1:3">
      <c r="A35" s="4" t="s">
        <v>120</v>
      </c>
      <c r="B35" s="7" t="n">
        <v>527800</v>
      </c>
      <c r="C35" s="7" t="n">
        <v>2367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27</v>
      </c>
    </row>
    <row r="4" spans="1:2">
      <c r="A4" s="4" t="s">
        <v>30</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17T16:17:02Z</dcterms:created>
  <dcterms:modified xmlns:dcterms="http://purl.org/dc/terms/" xmlns:xsi="http://www.w3.org/2001/XMLSchema-instance" xsi:type="dcterms:W3CDTF">2017-01-17T16:17:02Z</dcterms:modified>
</cp:coreProperties>
</file>